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BASIS OF PRESE" sheetId="6" r:id="rId6"/>
    <s:sheet name="LIQUIDITY_GOING CONCERN" sheetId="7" r:id="rId7"/>
    <s:sheet name="RECENT ACCOUNTING PRONOUNCEMENT" sheetId="8" r:id="rId8"/>
    <s:sheet name="WEB DEVELOPMENT COSTS AND DOMAI" sheetId="9" r:id="rId9"/>
    <s:sheet name="PROPERTY AND EQUIPMENT" sheetId="10" r:id="rId10"/>
    <s:sheet name="ACCOUNTS PAYABLE AND ACCRUED EX" sheetId="11" r:id="rId11"/>
    <s:sheet name="NOTES PAYABLE RELATED PARTY" sheetId="12" r:id="rId12"/>
    <s:sheet name="NOTES PAYABLE" sheetId="13" r:id="rId13"/>
    <s:sheet name="DEBT ISSUE COSTS" sheetId="14" r:id="rId14"/>
    <s:sheet name="EQUITY" sheetId="15" r:id="rId15"/>
    <s:sheet name="STOCK WARRANTS" sheetId="16" r:id="rId16"/>
    <s:sheet name="RELATED PARTY TRANSACTIONS" sheetId="17" r:id="rId17"/>
    <s:sheet name="COMMITMENTS AND CONTINGENCIES" sheetId="18" r:id="rId18"/>
    <s:sheet name="SUBSEQUENT EVENTS" sheetId="19" r:id="rId19"/>
    <s:sheet name="WEB DEVELOPMENT COSTS AND DOM20" sheetId="20" r:id="rId20"/>
    <s:sheet name="Property and equipment consiste" sheetId="21" r:id="rId21"/>
    <s:sheet name="ACCOUNTS PAYABLE AND ACCRUED 22" sheetId="22" r:id="rId22"/>
    <s:sheet name="NOTES PAYABLE RELATED PARTY (Ta" sheetId="23" r:id="rId23"/>
    <s:sheet name="NOTES PAYABLE (Tables)" sheetId="24" r:id="rId24"/>
    <s:sheet name="Debt Issue Costs (Tables)" sheetId="25" r:id="rId25"/>
    <s:sheet name="STOCK WARRANTS (Tables)" sheetId="26" r:id="rId26"/>
    <s:sheet name="ORGANIZATION AND BASIS OF PRE27" sheetId="27" r:id="rId27"/>
    <s:sheet name="LIQUIDITY_GOING CONCERN (Detail" sheetId="28" r:id="rId28"/>
    <s:sheet name="WEB DEVELOPMENT COSTS (Details)" sheetId="29" r:id="rId29"/>
    <s:sheet name="Amortization Over the Next Five" sheetId="30" r:id="rId30"/>
    <s:sheet name="PROPERTY AND EQUIPMENT (Details" sheetId="31" r:id="rId31"/>
    <s:sheet name="Depreciation (Details)" sheetId="32" r:id="rId32"/>
    <s:sheet name="RELATED PARTY ACCOUNTS PAYABLE " sheetId="33" r:id="rId33"/>
    <s:sheet name="NOTES PAYABLE RELATED PARTY (De" sheetId="34" r:id="rId34"/>
    <s:sheet name="Kae Yong Park (Details)" sheetId="35" r:id="rId35"/>
    <s:sheet name="Company 's debt (Details)" sheetId="36" r:id="rId36"/>
    <s:sheet name="NOTES PAYABLE (Details)" sheetId="37" r:id="rId37"/>
    <s:sheet name="Notes Payable -Narrative(Detail" sheetId="38" r:id="rId38"/>
    <s:sheet name="Summary of Debt Issue Costs (De" sheetId="39" r:id="rId39"/>
    <s:sheet name="FAIR VALUE AT THE COMMITMENT (D" sheetId="40" r:id="rId40"/>
    <s:sheet name="EQUITY (Details)" sheetId="41" r:id="rId41"/>
    <s:sheet name="STOCK WARRANTS (Details)" sheetId="42" r:id="rId42"/>
    <s:sheet name="Issued Warrant (Details)" sheetId="43" r:id="rId43"/>
    <s:sheet name="SUMMARY OF WARRANT ACTIVITY (De" sheetId="44" r:id="rId44"/>
    <s:sheet name="WARRANTS (Details)" sheetId="45" r:id="rId45"/>
    <s:sheet name="RELATED PARTY TRANSACTIONS (Det" sheetId="46" r:id="rId46"/>
    <s:sheet name="COMPANY PAYMENTS (Details)" sheetId="47" r:id="rId47"/>
    <s:sheet name="COMMITMENTS AND CONTINGENCIES (" sheetId="48" r:id="rId48"/>
    <s:sheet name="SUBSEQUENT EVENTS (Details)" sheetId="49" r:id="rId49"/>
    <s:sheet name="SUBSEQUENT EVENTS - Narrative (" sheetId="50" r:id="rId50"/>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5</t>
  </si>
  <si>
    <t>Nov. 19, 2015</t>
  </si>
  <si>
    <t>Document and Entity Information:</t>
  </si>
  <si>
    <t>Entity Registrant Name</t>
  </si>
  <si>
    <t>NORTHSIGHT CAPITAL, INC.</t>
  </si>
  <si>
    <t>Entity Trading Symbol</t>
  </si>
  <si>
    <t>ncap</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Dec. 31, 2014</t>
  </si>
  <si>
    <t>Current Assets</t>
  </si>
  <si>
    <t>Cash</t>
  </si>
  <si>
    <t>Prepaid expenses</t>
  </si>
  <si>
    <t>Accounts receivable</t>
  </si>
  <si>
    <t>Debt issue costs, net of $2,763,639 amortization</t>
  </si>
  <si>
    <t>Total Current Assets</t>
  </si>
  <si>
    <t>Property and equipment, net of $4,580 and $1,471 depreciation</t>
  </si>
  <si>
    <t>Web Development Costs, net of $55,741 and $9,000 amortization</t>
  </si>
  <si>
    <t>Total Assets</t>
  </si>
  <si>
    <t>Current Liabilities</t>
  </si>
  <si>
    <t>Accounts payable and accrued expenses</t>
  </si>
  <si>
    <t>Accounts payable and accrued expenses - related party</t>
  </si>
  <si>
    <t>Notes payable - related party</t>
  </si>
  <si>
    <t>Advances - related party</t>
  </si>
  <si>
    <t>Notes payable, net of $22,054 discount</t>
  </si>
  <si>
    <t>Total Current Liabilities</t>
  </si>
  <si>
    <t>Noncurrent Liabilities</t>
  </si>
  <si>
    <t>Total Liabilities</t>
  </si>
  <si>
    <t>Commitments and Contingencies</t>
  </si>
  <si>
    <t xml:space="preserve"> </t>
  </si>
  <si>
    <t>Stockholders' Deficit</t>
  </si>
  <si>
    <t>Common stock - 200,000,000 shares authorized having a par value of $.001 per share; 111,312,296 and 104,019,196 shares issued and outstanding as of September 30, 2015 and December 31, 2014, respectively</t>
  </si>
  <si>
    <t>Stock payable</t>
  </si>
  <si>
    <t>Additional paid-in capital</t>
  </si>
  <si>
    <t>Accumulated deficit</t>
  </si>
  <si>
    <t>Total Stockholders' Deficit</t>
  </si>
  <si>
    <t>Total Liabilities and Stockholders' Deficit</t>
  </si>
  <si>
    <t>BALANCE SHEETS PARENTHETICALS - USD ($)</t>
  </si>
  <si>
    <t>Parentheticals</t>
  </si>
  <si>
    <t>Common Stock, par value</t>
  </si>
  <si>
    <t>Common Stock, shares authorized</t>
  </si>
  <si>
    <t>Common Stock, shares issued</t>
  </si>
  <si>
    <t>Common Stock, shares outstanding</t>
  </si>
  <si>
    <t>Net Depreciation of property and equipment</t>
  </si>
  <si>
    <t>Net amortization of web development cost</t>
  </si>
  <si>
    <t>Net amortization of debt issue costs</t>
  </si>
  <si>
    <t>Net Discount of Notes payable</t>
  </si>
  <si>
    <t>STATEMENTS OF OPERATIONS (Unaudited) - USD ($)</t>
  </si>
  <si>
    <t>3 Months Ended</t>
  </si>
  <si>
    <t>Sep. 30, 2014</t>
  </si>
  <si>
    <t>NET REVENUES</t>
  </si>
  <si>
    <t>Revenues</t>
  </si>
  <si>
    <t>Operating Expenses:</t>
  </si>
  <si>
    <t>General administrative</t>
  </si>
  <si>
    <t>Settlement Expense</t>
  </si>
  <si>
    <t>Consulting expense - related party</t>
  </si>
  <si>
    <t>Executive compensation</t>
  </si>
  <si>
    <t>Professional fees</t>
  </si>
  <si>
    <t>Rent - related party</t>
  </si>
  <si>
    <t>Travel</t>
  </si>
  <si>
    <t>Total operating expenses</t>
  </si>
  <si>
    <t>Loss from operations</t>
  </si>
  <si>
    <t>Other Income (Expense)</t>
  </si>
  <si>
    <t>Interest expense</t>
  </si>
  <si>
    <t>Net Loss</t>
  </si>
  <si>
    <t>Weighted Average Number of Common Shares Outstanding - Basic and Diluted</t>
  </si>
  <si>
    <t>Loss per Common Share - Basic and Diluted</t>
  </si>
  <si>
    <t>STATEMENTS OF CASH FLOWS (Unaudited) - USD ($)</t>
  </si>
  <si>
    <t>Cash Flows From Operating Activities</t>
  </si>
  <si>
    <t>Net loss</t>
  </si>
  <si>
    <t>Adjustments to reconcile net loss to net cash used in operating activities:</t>
  </si>
  <si>
    <t>Depreciation of property and equipment</t>
  </si>
  <si>
    <t>Amortization of web development costs</t>
  </si>
  <si>
    <t>Amortization of debt issue costs</t>
  </si>
  <si>
    <t>Amortization of debt discount</t>
  </si>
  <si>
    <t>Stock issued for release</t>
  </si>
  <si>
    <t>Stock issued for executive compensation</t>
  </si>
  <si>
    <t>Stock issued pursuant to contracts</t>
  </si>
  <si>
    <t>Stock issued for consulting</t>
  </si>
  <si>
    <t>Stock issued for contract labor</t>
  </si>
  <si>
    <t>Stock issued for advertising incentive</t>
  </si>
  <si>
    <t>Corporate expenses paid by shareholders</t>
  </si>
  <si>
    <t>Changes in operating assets and liabilities:</t>
  </si>
  <si>
    <t>Accounts payable - related party</t>
  </si>
  <si>
    <t>Net Cash Used In Operating Activities</t>
  </si>
  <si>
    <t>Cash Flows From Investing Activities</t>
  </si>
  <si>
    <t>Purchase of property and equipment</t>
  </si>
  <si>
    <t>Purchase of web development costs</t>
  </si>
  <si>
    <t>Purchase of domain registrations</t>
  </si>
  <si>
    <t>Net Cash Used In Investing Activities</t>
  </si>
  <si>
    <t>Cash Flows From Financing Activities</t>
  </si>
  <si>
    <t>Proceeds from sale of common stock, net of offering costs</t>
  </si>
  <si>
    <t>Payments for stock repurchase</t>
  </si>
  <si>
    <t>Proceeds from notes</t>
  </si>
  <si>
    <t>Proceeds from notes - related party</t>
  </si>
  <si>
    <t>Payments on notes - related party</t>
  </si>
  <si>
    <t>Net Cash Provided by Financing Activities</t>
  </si>
  <si>
    <t>Net Increase In Cash</t>
  </si>
  <si>
    <t>Cash, Beginning of Period</t>
  </si>
  <si>
    <t>Cash, End of Period</t>
  </si>
  <si>
    <t>Supplemental Disclosure of Cash Flow Information:</t>
  </si>
  <si>
    <t>Cash paid for interest</t>
  </si>
  <si>
    <t>Cash paid for income taxes</t>
  </si>
  <si>
    <t>Non-Cash Activities</t>
  </si>
  <si>
    <t>Issuance of common stock for domain names</t>
  </si>
  <si>
    <t>Issuance of note payable for domain names</t>
  </si>
  <si>
    <t>Issuance of common stock as settlement of obligations</t>
  </si>
  <si>
    <t>Issuance of common stock for contracts</t>
  </si>
  <si>
    <t>Issuance of common stock in conjunction with debt agreements</t>
  </si>
  <si>
    <t>Cancellation of shares returned to company</t>
  </si>
  <si>
    <t>Finders fees settled with stock</t>
  </si>
  <si>
    <t>Warrants issued in conjunction with debt agreements</t>
  </si>
  <si>
    <t>Subscriptions receivable - related party</t>
  </si>
  <si>
    <t>ORGANIZATION AND BASIS OF PRESENTATION</t>
  </si>
  <si>
    <t>NOTE 1  ORGANIZATION AND BASIS OF PRESENTATION Northsight Capital Inc. (Northsight or the Company) is an early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a director of Kuboo, Inc., is our EVP, Operations and also sits on our board of directors. See Note 12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4. The results of operations for the three and nine month period ended September 30, 2015, are not necessarily indicative of the operating results for the full year.</t>
  </si>
  <si>
    <t>LIQUIDITY/GOING CONCERN</t>
  </si>
  <si>
    <t>NOTE 2  LIQUIDITY/GOING CONCERN The Company is an early stage enterprise and has accumulated losses of $17,484,035 and has had consistent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nine months ended September 30, 2015 the Company (i) raised $415,500 in capital through the sale of common stock and (ii) received a net $601,407 in loans from its controlling shareholder and her spouse. The Company does not currently have sufficient cash to fund operating expenses. Management plans to (i) raise additional capital as soon as possible, to fund continued operations of the Company and (ii) continue its efforts to generate revenues and income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NOTE 3  RECENT ACCOUNTING PRONOUNCEMENTS In April 2015, the Financial Accounting Standards Board (FASB) issued ASU No. 2015-03, Interest  Imputation of Interest (Subtopic 835-30)  Simplifying the Presentation of Debt Issuance Costs, which provides guidance on simplifying the presentation of debt issuance costs, requiring that debt issuance costs related to a recognized debt liability be presented in the balance sheets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further clarifies ASU 2015-03 as it relates to presentation and subsequent measurement of debt issuance costs related to line-of-credit arrangements. ASU 2015-15 allows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Both ASU 2015-03 and ASU 2015-15 require retrospective adoption and will be effective for financial statement periods beginning after December 15, 2015, and interim periods within those fiscal years, with early adoption permitted. The Company has not early adopted ASU 2015-03 or ASU 2015-15 and the adoption of these standards is not expected to have a material effect on its financial statements or disclosures.</t>
  </si>
  <si>
    <t>WEB DEVELOPMENT COSTS AND DOMAIN NAMES ASSETS</t>
  </si>
  <si>
    <t xml:space="preserve">NOTE 4  WEB DEVELOPMENT COSTS AND DOMAIN NAMES ASSETS In accordance with ASC 350.50, during the nine months ended September 30, 2015 and the year ended December 31, 2014, the Company capitalized $0 and $339,162, respectively, towards the development of multiple websites on which third parties can advertise the sale and distribution of cannabis related products and services: an online yellow pages. The Company does not intend to engage in the sale or distribution of marijuana or related products. During the nine months ended September 30, 2015 the Company recorded website development expenses of $40,232 which is included in general and administrative expenses on the Companys condensed statements of operations. 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three and nine months ended September 30, 2015 the Company recorded amortization expense of $18,091 and $44,491, respectively, related to websites previously launched. During the year ended December 31, 2014 the company fully impaired its capitalized domain registration assets. The following table shows the Companys expected amortization over the next five years based upon currently amortized websites: 2015 (3 months) $ 16,158 2016 64,632 2017 64,632 2018 64,632 2019 58,392 $ 268,446 </t>
  </si>
  <si>
    <t>PROPERTY AND EQUIPMENT</t>
  </si>
  <si>
    <t>PROPERTY AND EQUIPMENT:</t>
  </si>
  <si>
    <t>NOTE 5  PROPERTY AND EQUIPMENT Property and equipment consisted of the following at September 30, 2015 and December 31, 2014: As of September 30, 2015 As of December 31, 2014 Estimated Useful Life Furniture and equipment 12,437 12,437 3 years Total 12,437 12,437 Less: Accumulated depreciation (4,580) (1,471) $ 7,857 $ 10,966 The Company records depreciation expense on a straight-line basis over the estimated life of the related asset (approximately 3 years). The Company recorded depreciation expense of $3,109 and $1,471 during the nine months ended September 30, 2015 and year ended December 31, 2014, respectively.</t>
  </si>
  <si>
    <t>ACCOUNTS PAYABLE AND ACCRUED EXPENSES RELATED PARTY</t>
  </si>
  <si>
    <t>NOTE 6  ACCOUNTS PAYABLE AND ACCRUED EXPENSES RELATED PARTY At September 30, 2015, the Company had a balance in related party accounts payable and accrued expenses of $209,476 which consisted of the following: Party Name: Relationship: Amount Howard Baer Spouse of majority shareholder Consulting fees 90,000 John Venners Director/EVP, President and CEO of Kuboo, Inc. Consulting fees 103,500 John Venners Director/EVP, President and CEO of Kuboo, Inc. Advances 3,000 Kuboo, Inc. Former parent company, significant shareholder Rent, contract labor 12,976 $ 209,476</t>
  </si>
  <si>
    <t>NOTES PAYABLE RELATED PARTY</t>
  </si>
  <si>
    <t>NOTES PAYABLE</t>
  </si>
  <si>
    <t xml:space="preserve">NOTE 7  NOTES PAYABLE RELATED PARTY On June 23, 2014, the Company issued a $500,000 promissory note in conjunction with the purchase of approximately 7,500 cannabis-related internet domain names. The note originally bore interest at the rate of 3.25% per annum and the first $100,000 in principal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3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On May 19, 2015, the Company issued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21,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On September 30, 2015, the Company amended and restated the note to include an additional $50,000 advanced to the Company. At September 30, 2015, the Company had a balance due on the note of $611,407 (see Note 14  Subsequent Events). The following table summarizes the Companys debt under this note for the nine months ended September 30, 2015: Amount due to Park - December 31, 2014 $ 10,000 Advances received from Park 758,407 Repayments made to Park (157,000) Balance due to Park  September 30, 2015 $ 611,407 </t>
  </si>
  <si>
    <t>NOTE 8  NOTES PAYABLE On July 1, 2015, the Company entered into a seven (7) day loan agreement with two parties for aggregate proceeds of $34,900. The note bears interest at the rate of three percent (3%)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September 30, 2015 these notes have not yet been repaid. On August 10, 2015, the Company entered into a one hundred twenty (120) day loan agreement with an existing investor for aggregate proceeds of $45,000 (two installments of $22,500 each). The note bears interest at the rate of three percent (3%) annually. As additional consideration for these loans, the Company issued an aggregate 1,200,000 shares of common stock valued at $38,918. The relative fair value of the shares associated with these notes have been recorded as debt discount to be amortized over the life of the loans). The following table summarizes the Companys notes payable for the nine months ended September 30, 2015: Balance  December 31, 2014 $ - Loan proceeds received 79,900 Discounts on debt (71,832) Amortization of discounts on debt 49,778 Repayments on loans - Balance  September 30, 2015 $ 57,846 The Company had unamortized discounts on debt of $22,054 at September 30, 2015.</t>
  </si>
  <si>
    <t>DEBT ISSUE COSTS</t>
  </si>
  <si>
    <t>DEBT ISSUE COSTS:</t>
  </si>
  <si>
    <t xml:space="preserve">NOTE 9  DEBT ISSUE COSTS On May 15, 2015, the Company issued 2,000,000 warrants in conjunction with a debt agreement of its majority shareholder and her spouse with a third party under which the third party loaned funds to the majority shareholder and her spouse, and such persons in turn loaned a portion of such funds to the Company. Pursuant to the terms of the debt agreement, the Company issued an additional 1,000,000 warrants on July 15, 2015 in conjunction with the agreements automatic thirty (30) day extension. On August 5, 2015, the Company issued an additional 2,000,000 warrants as consideration for an additional sixty (60) day extension on the debt agreement. See Note 14  Subsequent Events. The Company has valued these warrants using the Black-Scholes method and has recorded the value of as debt issue costs to be amortized over the life of the underlying note (see Note 11  Stock Warrants). The following table summarizes the Companys debt issue costs for the nine months ended September 30, 2015: Debt issue costs  December 31, 2014 $ - Fair value at the commitment date for warrants issued in conjunction with debt agreements 3,428,562 Amortization of debt issued costs (3,259,504) Debt issue costs  September 30, 2015 $ 169,058 The fair value at the commitment date for the above warrants were based upon the following management assumptions: Commitment Date Expected dividends 0% Expected volatility 150% - 159% Expected term: 2 years Risk free interest rate 0.55%  0.73% </t>
  </si>
  <si>
    <t>EQUITY</t>
  </si>
  <si>
    <t xml:space="preserve">NOTE 10 - EQUITY During the three months ended March 31, 2015, the Company sold 691,000 shares of its common stock for an aggregate $169,000 in cash proceeds. The Company incurred a finders fee of $15,400, which the company has satisfied through the issuance of 61,600 shares of common stock. During the three months ended June 30, 2015, the Company sold 760,000 shares of its common stock for an aggregate $190,000 in cash proceeds. The Company incurred cash finders fees of $18,500 in connection with these sales. During the three months ended June 30, 2015, the Company issued 3,000 shares of its common stock valued at $750 as an advertising incentive, the value of which has been recorded against revenue in the Companys statements of operations. In January and April 2015, the Company issued 250,000 shares of common stock valued at $252,500 and $230,000, respectively, to its then Chief Executive Officer, John Bluher, pursuant to his employment letter. During the three months ended September 30, 2015, the Company sold 616,000 shares of its common stock for an aggregate $75,000 in cash proceeds. The Company incurred a finders fee of $1,050, which the company has satisfied through the issuance of 7,500 shares of common stock. During the three months ended September 30, 2015, the Company issued an aggregate 1,549,000 shares of its common stock valued at $64,934 in conjunction with debt agreements. During the three months ended September 30, 2015, the Company issued an aggregate 405,000 shares of its common stock valued at $380,950 for services pursuant to multiple contracts. On July 1, 2015 the Company issued 100,000 shares of its common stock valued at $131,000 as consideration for an exclusive option to acquire the web portal LaMarihuana.com, subject to satisfaction of conditions. On July 15, 2015 the Company issued 1,000,000 shares of its common stock valued at $800,000 to its then Chief Executive Officer, William Lupo, pursuant to his employment letter. Upon Mr. Lupos resignation on September 15, 2015, a separation agreement has been signed in which he has agreed to return 500,000 of these shares to the Company. On September 16, 2016, in conjunction with John Bluhers resignation as President, the Company issued 1,600,000 shares of its common stock, valued at $208,000, as payment in full of all amounts due Mr. Bluher under his employment letter. </t>
  </si>
  <si>
    <t>STOCK WARRANTS</t>
  </si>
  <si>
    <t xml:space="preserve">NOTE 11  STOCK WARRANTS On May 15, 2015, the Company entered into an agreement to grant a warrant good for two years to purchase 2,000,000 shares of the Companys stock at $0.05 per share in conjunction with a sixty day loan taken out by the Companys then majority shareholder, Kae Yong Park, and her spouse, Howard Baer; a portion of these loan proceeds were advanced by Park/Baer to the Company to fund operations. The note to Park and Baer commenced on May 15 th On July 1, 2015, the Company issued three year warrants to purchase 100,000 shares of the Companys common stock, at an exercise price of $0.25 per share in conjunction with debt agreements (see Note 8  Notes Payable). On September 29, 2015, the Company issued two year warrants to purchase 416,000 shares of the Companys common stock, at an exercise price of $0.25 per share, in conjunction with an equity sale. A summary of the Companys warrant activity for the three months ended September 30, 2015 is as follows: Number of Warrants Weighted Average Exercise Price Outstanding  December 31, 2014 - $ - Granted 5,516,000 0.07 Exercised/settled - - Balance as September 30, 2015 5,516,000 $ 0.07 The Companys outstanding warrants at September 30, 2015 is as follows: Warrants Outstanding Warrants Exercisable Exercise Price Range NumberOutstanding Weighted AverageRemainingContractual Life (inyears) Weighted AverageExercise Price NumberExercisable WeightedAverageExercise Price Intrinsic Value $0.05 - $0.25 5,516,000 1.78 $ 0.07 5,516,000 $ 0.05 250,000 </t>
  </si>
  <si>
    <t>RELATED PARTY TRANSACTIONS</t>
  </si>
  <si>
    <t>NOTES PAYABLE RELATED PARTY {1}</t>
  </si>
  <si>
    <t>NOTE 12  RELATED PARTY TRANSACTIONS Effective May 2, 2014, the Company entered into an asset purchase agreement with Kae Park (the Seller), who became a related party upon the closing of the acquisition, which occurred on June 23, 2014. Under this agreement, the Company agreed to acquire approximately 7,500 cannabis related Internet domain names, in exchange for which, the Company: (a) Issued to the Seller on the closing date 78.5 million shares of the Companys restricted common stock which represented approximately 81% of the Companys issued and outstanding common stock upon the closing; (b) Issued to the Seller a promissory note in the principal amount of $500,000. The note originally bore interest at the rate of 3.25% per annum and was payable as follows: upon the Companys receipt of an aggregate of $1,000,000 in funding (whether debt or equity), $100,000 was to be paid, and the Company was required to pay the remaining balance of $400,000 in thirty-six equal monthly installments, commencing on the fifteenth day following the first month the Company realizes at least $150,000 in gross revenue; and (c) Is obligated to pay a monthly royalty to the Seller equal to the product of (i) six percent (6%) and (ii) the excess of the Companys gross monthly revenue over $150,000 (Royalty Payment). The Royalty Payment is payable for a period of thirty six months from and after the first month in which the Company has gross revenues in excess of $150,000. On July 25, 2014, the Company amended and restated the promissory note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point such $100,000 was paid. In addition, the Seller was required to provide such consulting services as the Company may require during the twelve month period following the closing of the acquisition. In consideration for these services, the Company is required to pay the Seller $9,500 per month, for a period of twelve months, commencing on the closing date and, on the first of each month thereafter. The Company is headquartered in Scottsdale, Arizona where it rents space from Kuboo, Inc., its former parent company and a significant shareholder. Currently, the Company is renting approximately 1,500 square feet of space on a month-to-month basis. The monthly rent for this facility is $4,500. During the three months ended March 31, 2015, the Company incurred expenses of $35,700 payable to Kuboo, Inc. for rent ($13,500) as well as its portion of salaries ($22,200) related to its use of certain Kuboo employees. During this same period, the Company made payments to Kuboo, Inc. of $26,000 for said expenses. During the three months June 30, 2015, the Company incurred expenses of $27,800 payable to Kuboo, Inc. for rent ($13,500) as well as its portion of salaries ($14,300) related to its use of certain Kuboo employees. During this same period, the Company made payments to Kuboo, Inc. of $29,500 for said accrued expenses. At June 30, 2015, the Company had a payable to Kuboo, Inc. of $45,176 for rent and contract labor. During the three months September 30, 2015, the Company incurred rent expense of $13,500 payable to Kuboo, Inc. During this same period, the Company made payments to Kuboo, Inc. of $45,700 for accrued expenses. At September 30, 2015, the Company had a payable to Kuboo, Inc. of $12,976 for rent and contract labor. During the three and nine months ended September 30, 2015, the Company paid $1,000 and $23,000, respectively, to Energy Plus, LLC, a company owned by John Venners, a director and Executive Vice President of the Company, for consulting services rendered. During the nine months ended September 30, 2015, the Companys controlling shareholder, Kae Yong Park and her spouse Howard Baer, advanced an aggregate of $758,407 to the Company for short-term capital needs, of which $157,000 has been repaid. The advances are non-interest bearing and payable on demand. At September 30, 2015, the Company had a note payable for these advances to Ms. Park/Mr. Baer of $611,407. See Note 14  Subsequent Events During the Nine months ended September 30, 2015, one of the Companys directors, John Venners, advanced $3,000 to the Company for short-term capital needs. The advance is non-interest bearing and payable on demand.</t>
  </si>
  <si>
    <t>COMMITMENTS AND CONTINGENCIES</t>
  </si>
  <si>
    <t xml:space="preserve">NOTE 13  COMMITMENTS AND CONTINGENCIES 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12 - Related Party Transactions).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May 15, 2015 the Company entered into an agreement (the Funding Agreement) with its then majority shareholder, Kae Park, and her spouse Howard Baer (collectively Park), under which Park committed to advance the Company a minimum of $200,000, on an unsecured and non-interest bearing basis, subject to Parks receipt of funding from a third party lender of $300,000. On May 14, 2015, Park secured a note from a third party and has since advanced the required funds to the Company. In connection with the third party loan, Park originally pledged 55 million shares of her Company common stock as collateral pursuant to a Pledge Agreement (such pledged shares, as adjusted under the Pledge Agreement, the Pledged Shares). Under the pledge agreement, if Park defaults on the repayment of the $300,000 note, the lender has the right to take ownership of the Pledged Shares, without any obligation to remit to Ms. Park proceeds from the collateral in excess of the unpaid obligations under the note. Under the Funding Agreement, if the Park Lender takes ownership of the Pledged Shares, the Company (i) must to issue Ms. Park 10 million shares of Company common stock (currently leaving Ms. Park with a net loss of approximately 22 million shares) and (ii) shall not effect a reverse split of its common stock for a period of two years. On August 7, 2015, Lee Ori ("Plaintiff") instituted a legal action in Missouri against us, Wealthcorp, LLC, Winterwalk Capital, LLC, Christopher S. Walkup ("Walkup"), Marshall P. Winters and Paradigm Healthcare Solutions, LLC. The complaint alleged that (i) Walkup represented to the Plaintiff that he had the right to subscribe to shares of our common stock at a per share price of $.25 and (ii) that Walkup was the Companys agent and individually and in such alleged agency capacity offered to sell Plaintiff an aggregate of 1,075,000 shares of company common stock for a total purchase price of $425,000. The Complaint alleges that we are liable to the Plaintiff for the acts and omissions of Walkup, based on the allegation that he was our agent. The complaint seeks from us and Walkup (1) 1,075,000 shares of our common stock and (2) money damages in the amount of $425,000. Without admitting any responsibility, Company has agreed to issue 400,000 restricted shares of common stock valued at $62,000 to the Plaintiff as consideration for the settlement. These shares had not yet been issued as of the date of these financial statements. In addition, the Company has agreed to issue an additional 275,000 shares as liquidated damages if it breaches a certain material representation to be included in the settlement agreement. </t>
  </si>
  <si>
    <t>SUBSEQUENT EVENTS</t>
  </si>
  <si>
    <t xml:space="preserve">NOTE 14  SUBSEQUENT EVENTS On October 21, 2015, the Company appointed John B. Hollister as its interim CEO, and entered into an agreement which provides for a starting base salary of $400,000 per year, a signing bonus of $35,000 and warrants to purchase an aggregate five million shares of the Companys common stock at $0.09 per share. The warrants are issuable as follows: 500,000 warrants within 5 business days of signing and 375,000 warrants to be issued in twelve quarterly installments of 375,000, commencing December 31, 2015, for so long as Mr. Hollister is employed by the Company. Mr. Hollister has agreed to defer the payment of his salary and signing bonus as follows: · Prior to Receipt of $250,000 of Equity Capital. Mr. Hollister agreed to defer (i) all salary payments until the Company raises a minimum of $250,000 in equity funding and (ii) payment of the signing bonus until the Company raises a minimum of $500,000 in equity funding. · $250,000 in Equity Proceeds . Once the Company raises at least $250,000 in equity capital, Mr. Hollister shall be paid (i) fifty (50%) percent of the amount of his then accrued and unpaid salary and (ii) fifty (50%) percent of the amount of regular salary from and after the receipt of such funds. · $500,000 in Equity Proceeds. Provided that the Company raises at least $500,000 in equity capital within ninety (90) days of the Agreement date, Mr. Hollister shall be paid (i) all of his then accrued and unpaid salary and (ii) his signing bonus, and he will continue to be paid fifty (50%) percent of the amount of regular salary from and after the receipt of such funds. · $1,000,000 in Equity Proceeds. Once the Company raises at least $1,000,000 in equity capital, Mr. Hollister shall be paid (i) all of his then accrued and unpaid salary and (ii) the full amount of his regular salary from and after the receipt of such funds. Upon successful completion of at least $1,000,000 in equity capital raised, Mr. Hollisters title will change to CEO and his position will no longer be interim in nature. Since September 30, 2015, Kae Yong Park, our controlling shareholder, and her spouse, Howard R. Baer, have made additional advances to the Company in the aggregate amount of $183,500, leaving a balance due of $794,907 at November 19, 2015. These advances are secured by certain Company assets, including all of its internet domain names, websites and related assets, non-interest bearing and payable on demand. On October 3, 2015, the Company issued a two year warrant to purchase 2,000,000 shares of the Companys common stock at an exercise price of $0.05 per share in consideration for a further sixty day extension of the $300,000 third party loan described in Note 13  Commitments and Contingencies. </t>
  </si>
  <si>
    <t>WEB DEVELOPMENT COSTS AND DOMAIN NAMES ASSETS (TABLE)</t>
  </si>
  <si>
    <t>WEB DEVELOPMENT COSTS AND DOMAIN NAMES ASSETS (TABLE):</t>
  </si>
  <si>
    <t xml:space="preserve">The following table shows the Companys expected amortization over the next five years based upon currently amortized websites: 2015 (3 months) $ 16,158 2016 64,632 2017 64,632 2018 64,632 2019 58,392 $ 268,446 </t>
  </si>
  <si>
    <t>Property and equipment consisted of the following(TABLE)</t>
  </si>
  <si>
    <t>Property and equipment consisted of the following</t>
  </si>
  <si>
    <t xml:space="preserve">Property and equipment consisted of the following at September 30, 2015 and December 31, 2014: As of September 30, 2015 As of December 31, 2014 Estimated Useful Life Furniture and equipment 12,437 12,437 3 years Total 12,437 12,437 Less: Accumulated depreciation (4,580) (1,471) $ 7,857 $ 10,966 </t>
  </si>
  <si>
    <t>ACCOUNTS PAYABLE AND ACCRUED EXPENSES RELATED PARTY (Tables)</t>
  </si>
  <si>
    <t>ACCOUNTS PAYABLE AND ACCRUED EXPENSES RELATED PARTY (Tables):</t>
  </si>
  <si>
    <t xml:space="preserve">At September 30, 2015, the Company had a balance in related party accounts payable and accrued expenses of $209,476 which consisted of the following: Party Name: Relationship: Amount Howard Baer Spouse of majority shareholder Consulting fees 90,000 John Venners Director/EVP, President and CEO of Kuboo, Inc. Consulting fees 103,500 John Venners Director/EVP, President and CEO of Kuboo, Inc. Advances 3,000 Kuboo, Inc. Former parent company, significant shareholder Rent, contract labor 12,976 $ 209,476 </t>
  </si>
  <si>
    <t>NOTES PAYABLE RELATED PARTY (Tables)</t>
  </si>
  <si>
    <t xml:space="preserve">The following table summarizes the Companys debt under this note for the nine months ended September 30, 2015: Amount due to Park - December 31, 2014 $ 10,000 Advances received from Park 758,407 Repayments made to Park (157,000) Balance due to Park  September 30, 2015 $ 611,407 </t>
  </si>
  <si>
    <t>NOTES PAYABLE (Tables)</t>
  </si>
  <si>
    <t>Summarizes the Company's notes payable</t>
  </si>
  <si>
    <t xml:space="preserve">The following table summarizes the Companys notes payable for the nine months ended September 30, 2015: Balance  December 31, 2014 $ - Loan proceeds received 79,900 Discounts on debt (71,832) Amortization of discounts on debt 49,778 Repayments on loans - Balance  September 30, 2015 $ 57,846 </t>
  </si>
  <si>
    <t>Debt Issue Costs (Tables)</t>
  </si>
  <si>
    <t>Debt Issue Costs (Tables):</t>
  </si>
  <si>
    <t>Schedule of Debt</t>
  </si>
  <si>
    <t>The following table summarizes the Companys debt issue costs for the nine months ended September 30, 2015: Debt issue costs  December 31, 2014 $ - Fair value at the commitment date for warrants issued in conjunction with debt agreements 3,428,562 Amortization of debt issued costs (3,259,504) Debt issue costs  September 30, 2015 $ 169,058</t>
  </si>
  <si>
    <t>Fair Value Company Warrants</t>
  </si>
  <si>
    <t xml:space="preserve">The fair value at the commitment date for the above warrants were based upon the following management assumptions: Commitment Date Expected dividends 0% Expected volatility 150% - 159% Expected term: 2 years Risk free interest rate 0.55%  0.73% </t>
  </si>
  <si>
    <t>STOCK WARRANTS (Tables)</t>
  </si>
  <si>
    <t>Company's outstanding stock warrants</t>
  </si>
  <si>
    <t>Company's warrant activity</t>
  </si>
  <si>
    <t>A summary of the Companys warrant activity for the three months ended September 30, 2015 is as follows: Number of Warrants Weighted Average Exercise Price Outstanding  December 31, 2014 - $ - Granted 5,516,000 0.07 Exercised/settled - - Balance as September 30, 2015 5,516,000 $ 0.07</t>
  </si>
  <si>
    <t xml:space="preserve">The Companys outstanding warrants at September 30, 2015 is as follows: Warrants Outstanding Warrants Exercisable Exercise Price Range NumberOutstanding Weighted AverageRemainingContractual Life (inyears) Weighted AverageExercise Price NumberExercisable WeightedAverageExercise Price Intrinsic Value $0.05 - $0.25 5,516,000 1.78 $ 0.07 5,516,000 $ 0.05 250,000 </t>
  </si>
  <si>
    <t>ORGANIZATION AND BASIS OF PRESENTATION (Details) - USD ($)</t>
  </si>
  <si>
    <t>Jun. 25, 2014</t>
  </si>
  <si>
    <t>May. 31, 2011</t>
  </si>
  <si>
    <t>Northsight Capital Inc details</t>
  </si>
  <si>
    <t>Safe Communications, Inc acquired company issued and outstanding common stock</t>
  </si>
  <si>
    <t>0.00%</t>
  </si>
  <si>
    <t>80.00%</t>
  </si>
  <si>
    <t>Company completed the acquisition of approximately cannabis related Internet domain names</t>
  </si>
  <si>
    <t>Cannabis related Internet domain names, in exchange for which the Company issued shares of common stock</t>
  </si>
  <si>
    <t>Company issued a promissory note in the principal amount</t>
  </si>
  <si>
    <t>The seller of the domain names became an stockholder of the Company</t>
  </si>
  <si>
    <t>81.00%</t>
  </si>
  <si>
    <t>LIQUIDITY/GOING CONCERN (Details)</t>
  </si>
  <si>
    <t>Sep. 30, 2015USD ($)</t>
  </si>
  <si>
    <t>Going concern details</t>
  </si>
  <si>
    <t>The Company is an early stage enterprise and has accumulated losses</t>
  </si>
  <si>
    <t>The Company recently raised capital through the sale of its common stock</t>
  </si>
  <si>
    <t>Received a net in loans from its controlling Shareholder and her Spouse</t>
  </si>
  <si>
    <t>WEB DEVELOPMENT COSTS (Details) - USD ($)</t>
  </si>
  <si>
    <t>12 Months Ended</t>
  </si>
  <si>
    <t>Jun. 30, 2015</t>
  </si>
  <si>
    <t>WEB DEVELOPMENT COSTS Details</t>
  </si>
  <si>
    <t>Company capitalized towards the development of a website</t>
  </si>
  <si>
    <t>The Company recorded website development expenses</t>
  </si>
  <si>
    <t>Company recorded amortization expense related to websites</t>
  </si>
  <si>
    <t>Amortization Over the Next Five Years (Details)</t>
  </si>
  <si>
    <t>Company 's Expected Amortization over the next Five years</t>
  </si>
  <si>
    <t>Expected Amortization for 2015 (3 months)</t>
  </si>
  <si>
    <t>Expected Amortization for 2016</t>
  </si>
  <si>
    <t>Expected Amortization for 2017</t>
  </si>
  <si>
    <t>Expected Amortization for 2018</t>
  </si>
  <si>
    <t>Expected Amortization for 2019</t>
  </si>
  <si>
    <t>Total Expected Amortization</t>
  </si>
  <si>
    <t>PROPERTY AND EQUIPMENT (Details)</t>
  </si>
  <si>
    <t>Dec. 31, 2014USD ($)</t>
  </si>
  <si>
    <t>Furniture and equipment details</t>
  </si>
  <si>
    <t>Furniture and equipment</t>
  </si>
  <si>
    <t>Total furniture and equipment net</t>
  </si>
  <si>
    <t>Less: Accumulated depreciation</t>
  </si>
  <si>
    <t>Net total of Furniture and euqipment</t>
  </si>
  <si>
    <t>Estimated useful life in years</t>
  </si>
  <si>
    <t>Depreciation (Details) - USD ($)</t>
  </si>
  <si>
    <t>Depreciation Expenses of property expenses</t>
  </si>
  <si>
    <t>The company recorded depreciation expense</t>
  </si>
  <si>
    <t>RELATED PARTY ACCOUNTS PAYABLE AND ACCURED EXPENSES (Details)</t>
  </si>
  <si>
    <t>RELATED PARTY ACCOUNTS PAYABLE AND ACCURED EXPENSES</t>
  </si>
  <si>
    <t>Howard Baer Majority shareholder Consulting fees</t>
  </si>
  <si>
    <t>John Venners Director, President and CEO of Kuboo, Inc Consulting fees</t>
  </si>
  <si>
    <t>John Venners Director, President and CEO of Kuboo, Inc Advances</t>
  </si>
  <si>
    <t>Kuboo, Inc significant shareholder Rent, contract labor</t>
  </si>
  <si>
    <t>Company had a balance in related party accounts payable and accrued expenses</t>
  </si>
  <si>
    <t>NOTES PAYABLE RELATED PARTY (Details)</t>
  </si>
  <si>
    <t>Jun. 23, 2014USD ($)</t>
  </si>
  <si>
    <t>Notes payable related Party details</t>
  </si>
  <si>
    <t>Company issued a promissory note</t>
  </si>
  <si>
    <t>The note bears interest at the rate per annum</t>
  </si>
  <si>
    <t>3.25%</t>
  </si>
  <si>
    <t>Company's receipt of an aggregate in funding</t>
  </si>
  <si>
    <t>Company paid to the note holder</t>
  </si>
  <si>
    <t>Remaining debt is payable in thirty six equal monthly installment</t>
  </si>
  <si>
    <t>Company realizes at least in gross revenue</t>
  </si>
  <si>
    <t>Kae Yong Park (Details) - USD ($)</t>
  </si>
  <si>
    <t>Jul. 25, 2014</t>
  </si>
  <si>
    <t>Kae Yong Park share holder details</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Company had a balance due on the note</t>
  </si>
  <si>
    <t>Amended and restated the note to include an additional advance to the Company</t>
  </si>
  <si>
    <t>Company 's debt (Details)</t>
  </si>
  <si>
    <t>Summary of Company's Debt details</t>
  </si>
  <si>
    <t>Amount due to Park - December 31, 2014</t>
  </si>
  <si>
    <t>Advances received from Park</t>
  </si>
  <si>
    <t>Repayments made to Park</t>
  </si>
  <si>
    <t>Balance due to Park - September 30, 2015</t>
  </si>
  <si>
    <t>NOTES PAYABLE (Details) - USD ($)</t>
  </si>
  <si>
    <t>Aug. 10, 2015</t>
  </si>
  <si>
    <t>Jul. 01, 2015</t>
  </si>
  <si>
    <t>NOTES PAYABLE Details</t>
  </si>
  <si>
    <t>Seven (7) day loan agreement with two parties for aggregate proceeds</t>
  </si>
  <si>
    <t>One hundred twenty (120) day loan agreement with an existing investor for aggregate proceeds</t>
  </si>
  <si>
    <t>The note bears interest at the rate Annually</t>
  </si>
  <si>
    <t>3.00%</t>
  </si>
  <si>
    <t>Company issued an aggregate shares of common stock</t>
  </si>
  <si>
    <t>Aggregate shares of common stock Valued at</t>
  </si>
  <si>
    <t>Issued warrants to purchase an aggregate shares of the company</t>
  </si>
  <si>
    <t>Common stock at an exercise price</t>
  </si>
  <si>
    <t>Common stock per share valued at</t>
  </si>
  <si>
    <t>Notes Payable -Narrative(Details)</t>
  </si>
  <si>
    <t>Notes Payable -Narrative Details</t>
  </si>
  <si>
    <t>Balance of Notes Payable, December 31, 2014</t>
  </si>
  <si>
    <t>Loan proceeds received</t>
  </si>
  <si>
    <t>Discounts on debt,</t>
  </si>
  <si>
    <t>Amortization of discounts on debt,</t>
  </si>
  <si>
    <t>Repayments on loans</t>
  </si>
  <si>
    <t>Balance of Notes Payable, September 30,2015</t>
  </si>
  <si>
    <t>Company had unamortized discounts on debt</t>
  </si>
  <si>
    <t>Summary of Debt Issue Costs (Details) - USD ($)</t>
  </si>
  <si>
    <t>Aug. 05, 2015</t>
  </si>
  <si>
    <t>Jul. 15, 2015</t>
  </si>
  <si>
    <t>May. 15, 2015</t>
  </si>
  <si>
    <t>Summary of Debt Issue Costs</t>
  </si>
  <si>
    <t>Company issued warrants in conjunction with a debt agreement</t>
  </si>
  <si>
    <t>Company issued Additional warrants in conjunction with the agreement's automatic thirty (30) day extension</t>
  </si>
  <si>
    <t>Company issued Additional warrants in conjunction with the agreement's automatic thirty (60) day extension</t>
  </si>
  <si>
    <t>Debt issue costs - December 31, 2014</t>
  </si>
  <si>
    <t>Fair value at the commitment date for warrants issued in conjunction with debt agreement</t>
  </si>
  <si>
    <t>Amortization of debt issued cots</t>
  </si>
  <si>
    <t>Debt issue costs - September 30, 2015</t>
  </si>
  <si>
    <t>FAIR VALUE AT THE COMMITMENT (Details)</t>
  </si>
  <si>
    <t>FAIR VALUE AT THE COMMITMENT</t>
  </si>
  <si>
    <t>Expected dividends</t>
  </si>
  <si>
    <t>Expected volatility minimum</t>
  </si>
  <si>
    <t>150.00%</t>
  </si>
  <si>
    <t>Expected volatility maximum</t>
  </si>
  <si>
    <t>159.00%</t>
  </si>
  <si>
    <t>Expected term in years</t>
  </si>
  <si>
    <t>Risk free interest rate minimum</t>
  </si>
  <si>
    <t>0.55%</t>
  </si>
  <si>
    <t>Risk free interest rate maximum</t>
  </si>
  <si>
    <t>0.73%</t>
  </si>
  <si>
    <t>EQUITY (Details) - USD ($)</t>
  </si>
  <si>
    <t>Sep. 16, 2016</t>
  </si>
  <si>
    <t>Sep. 15, 2015</t>
  </si>
  <si>
    <t>Mar. 31, 2015</t>
  </si>
  <si>
    <t>Share Details</t>
  </si>
  <si>
    <t>Company sold shares of common stock</t>
  </si>
  <si>
    <t>Cash proceeds of common stock</t>
  </si>
  <si>
    <t>Company incurred finders fee</t>
  </si>
  <si>
    <t>Company has satisfied through the issuance of shares common stock</t>
  </si>
  <si>
    <t>Company issued shares of its common stock as an advertising incentive</t>
  </si>
  <si>
    <t>Company issued shares of its common stock as an advertising incentive value</t>
  </si>
  <si>
    <t>Company issued shares of common stock to its ceo</t>
  </si>
  <si>
    <t>Company issued shares of common stock value to its ceo</t>
  </si>
  <si>
    <t>Company issued shares of common stock value to its ceo John Bluher</t>
  </si>
  <si>
    <t>Sep 30, 2015 company issued an aggregate of shares in conjunction with debt agreements</t>
  </si>
  <si>
    <t>Common stock valued at(in conjunction with debt agreements).</t>
  </si>
  <si>
    <t>Sep 30, 2015 company issued an aggregate of shares for services pursuant to multiple contracts</t>
  </si>
  <si>
    <t>Common stock valued at(for services pursuant to multiple contracts).</t>
  </si>
  <si>
    <t>July 1, 2015 the Company issued shares as consideration for an exclusive option</t>
  </si>
  <si>
    <t>Common stock valued at(as consideration for an exclusive option to acquire the web portal LaMarihuana.com,)</t>
  </si>
  <si>
    <t>Company issued shares of common stock to its ceo William Lupo</t>
  </si>
  <si>
    <t>William Lupo Common stock shares valued at</t>
  </si>
  <si>
    <t>As per agreement Mr. Lupo has to return shares</t>
  </si>
  <si>
    <t>John Bluher's resignation as President, the Company issued shares common stock</t>
  </si>
  <si>
    <t>Common stock, valued at (as payment in full of all amounts due Mr. Bluher under his employment letter).</t>
  </si>
  <si>
    <t>STOCK WARRANTS (Details) - $ / shares</t>
  </si>
  <si>
    <t>STOCK WARRANTS {2}</t>
  </si>
  <si>
    <t>Company entered into an agreement to grant a warrant for two years to purchase shares of stock per share</t>
  </si>
  <si>
    <t>Company had agreed to grant an additional warrant to purchase shares of the stock</t>
  </si>
  <si>
    <t>Company issued an additional warrants in consideration for the thirty day extension.</t>
  </si>
  <si>
    <t>Company issued an additional warrants in consideration for the Sixty day extension.</t>
  </si>
  <si>
    <t>Issued Warrant (Details) - shares</t>
  </si>
  <si>
    <t>Sep. 29, 2015</t>
  </si>
  <si>
    <t>Issued Warrant Details</t>
  </si>
  <si>
    <t>Company issued three year warrants to purchase shares of the company</t>
  </si>
  <si>
    <t>Company issued two year warrants to purchase shares of the company</t>
  </si>
  <si>
    <t>SUMMARY OF WARRANT ACTIVITY (Details)</t>
  </si>
  <si>
    <t>Sep. 30, 2015$ / sharesshares</t>
  </si>
  <si>
    <t>SUMMARY OF WARRANT ACTIVITY Details</t>
  </si>
  <si>
    <t>Outstanding number of warrants December 31, 2014</t>
  </si>
  <si>
    <t>Outstanding warrants weigjhted Average exercise price December 31, 2014 | $ / shares</t>
  </si>
  <si>
    <t>Granted warrants</t>
  </si>
  <si>
    <t>Granted warrants Weighted Average exercise price | $ / shares</t>
  </si>
  <si>
    <t>Exercised/settled Warrants</t>
  </si>
  <si>
    <t>Exercised/settled Warrants Weighted Average Exercise price | $ / shares</t>
  </si>
  <si>
    <t>Outstanding number of Warrants as september 30,2015</t>
  </si>
  <si>
    <t>Outstanding warrants weigjhted Average exercise price September 30, 2015 | $ / shares</t>
  </si>
  <si>
    <t>WARRANTS (Details)</t>
  </si>
  <si>
    <t>Warrants Outstanding</t>
  </si>
  <si>
    <t>Warrants Outstanding Exercise Price minimum</t>
  </si>
  <si>
    <t>Warrants Outstanding Exercise Price maximum</t>
  </si>
  <si>
    <t>Warrants Outstanding Number | shares</t>
  </si>
  <si>
    <t>Warrants Outstanding Weighted Average Remaining Contractual Life (in years)</t>
  </si>
  <si>
    <t>Warrants Outstanding Weighted Average Exercise Price</t>
  </si>
  <si>
    <t>Warrants Exercisable</t>
  </si>
  <si>
    <t>Warrants Exercisable Number | shares</t>
  </si>
  <si>
    <t>Warrants Exercisable Weighted Average Exercise Price</t>
  </si>
  <si>
    <t>Warrants Exercisable Intrinsic Value | shares</t>
  </si>
  <si>
    <t>RELATED PARTY TRANSACTIONS (Details) - USD ($)</t>
  </si>
  <si>
    <t>Aug. 25, 2014</t>
  </si>
  <si>
    <t>Jun. 23, 2014</t>
  </si>
  <si>
    <t>Related party transaction details</t>
  </si>
  <si>
    <t>Issued to the Seller on the closing date in shares</t>
  </si>
  <si>
    <t>Restricted common stock in percentage</t>
  </si>
  <si>
    <t>Issued to the Seller a promissory note in the principal amount</t>
  </si>
  <si>
    <t>The note bears interest</t>
  </si>
  <si>
    <t>Company's receipt of an aggregate</t>
  </si>
  <si>
    <t>Debt Equity paid amount</t>
  </si>
  <si>
    <t>Company shall pay the remaining balance amount</t>
  </si>
  <si>
    <t>Company realizes amount</t>
  </si>
  <si>
    <t>Monthly royalty to the Seller</t>
  </si>
  <si>
    <t>6.00%</t>
  </si>
  <si>
    <t>Royalty Payment</t>
  </si>
  <si>
    <t>Company has gross revenues in excess</t>
  </si>
  <si>
    <t>Kae Yong Park make first installment payment</t>
  </si>
  <si>
    <t>Company pay due under the Amended and Restated Note</t>
  </si>
  <si>
    <t>Company paid</t>
  </si>
  <si>
    <t>Agreed to pay Kae Yong Park for any consulting services</t>
  </si>
  <si>
    <t>Kae Yong Park has been paid for consulting services</t>
  </si>
  <si>
    <t>Company is renting 1,500 square feet of space for monthly rent</t>
  </si>
  <si>
    <t>Company is renting 1,150 square feet of space for monthly rent</t>
  </si>
  <si>
    <t>Company is renting 6,100 square feet of space for monthly rent</t>
  </si>
  <si>
    <t>COMPANY PAYMENTS (Details) - USD ($)</t>
  </si>
  <si>
    <t>Company payments Details</t>
  </si>
  <si>
    <t>Company incurred expenses of payable to Kuboo, Inc for rent as well salaries</t>
  </si>
  <si>
    <t>Company incurred expenses for rent</t>
  </si>
  <si>
    <t>Company incurred expenses for salaries</t>
  </si>
  <si>
    <t>Company made payments to Kuboo, Inc. for expenses</t>
  </si>
  <si>
    <t>Company had a payable to Kuboo, Inc for rent, and contract labor.</t>
  </si>
  <si>
    <t>Company paid to Energy Plus, LLC</t>
  </si>
  <si>
    <t>Company's controlling shareholder, Kae Yong Park and her spouse Howard Baer, advanced an aggregate</t>
  </si>
  <si>
    <t>Company for short-term capital needs, of which has been repaid</t>
  </si>
  <si>
    <t>Company had a note payable for these advances to Ms. Park/Mr. Baer</t>
  </si>
  <si>
    <t>Company's directors, John Venners, advanced to the Company for short-term capital needs</t>
  </si>
  <si>
    <t>COMMITMENTS AND CONTINGENCIES (Details) - USD ($)</t>
  </si>
  <si>
    <t>Aug. 07, 2015</t>
  </si>
  <si>
    <t>May. 31,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Shareholder, Kae Park, and her spouse Howard Baer (collectively "Park"), under which Park committed to advance the Company a minimum</t>
  </si>
  <si>
    <t>Park's receipt of funding from a third party lender</t>
  </si>
  <si>
    <t>Park's receipt of funding from a third party lender number of shares</t>
  </si>
  <si>
    <t>Under the pledge agreement, if Park defaults on the repayment of the note</t>
  </si>
  <si>
    <t>represented to the Plaintiff that he had the right to subscribe to shares of our common stock at a per share price of</t>
  </si>
  <si>
    <t>Walkup was the Company's agent and individually and in such alleged agency capacity offered to sell Plaintiff an aggregate of shares</t>
  </si>
  <si>
    <t>company common stock for a total purchase price</t>
  </si>
  <si>
    <t>Damamge amount</t>
  </si>
  <si>
    <t>Company has agreed to issue 400,000 restricted shares of common stock valued at</t>
  </si>
  <si>
    <t>Company has agreed to issue an additional shares as liquidated damages if it breaches</t>
  </si>
  <si>
    <t>SUBSEQUENT EVENTS (Details)</t>
  </si>
  <si>
    <t>Oct. 21, 2015USD ($)$ / sharesshares</t>
  </si>
  <si>
    <t>SUBSEQUENT EVENTS Details</t>
  </si>
  <si>
    <t>John B. Hollister as its interim CEO base salary per annum</t>
  </si>
  <si>
    <t>CEO bonus</t>
  </si>
  <si>
    <t>Ffive million shares of the Company's common stock per share | $ / shares</t>
  </si>
  <si>
    <t>The warrants are issuable with in 5 business days | shares</t>
  </si>
  <si>
    <t>signing and 375,000 warrants to be issued in twelve quarterly installments of | shares</t>
  </si>
  <si>
    <t>SUBSEQUENT EVENTS - Narrative (Details) - USD ($)</t>
  </si>
  <si>
    <t>SUBSEQUENT EVENTS - Narrative Details</t>
  </si>
  <si>
    <t>Howard R. Baer, have made additional advances to the Company in the aggregate amount of</t>
  </si>
  <si>
    <t>Balance due on as of</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439397</v>
      </c>
    </row>
    <row spans="1:3" r="10">
      <c t="s" s="4" r="A10">
        <v>16</v>
      </c>
      <c t="s" s="4" r="B10">
        <v>17</v>
      </c>
    </row>
    <row spans="1:3" r="11">
      <c t="s" s="4" r="A11">
        <v>18</v>
      </c>
      <c t="n" s="5" r="C11">
        <v>11131229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8</v>
      </c>
      <c t="s" s="2" r="B1">
        <v>1</v>
      </c>
    </row>
    <row spans="1:2" r="2">
      <c t="s" s="2" r="B2">
        <v>2</v>
      </c>
    </row>
    <row spans="1:2" r="3">
      <c t="s" s="3" r="A3">
        <v>148</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5048</v>
      </c>
      <c t="n" s="7" r="C3">
        <v>20690</v>
      </c>
    </row>
    <row spans="1:3" r="4">
      <c t="s" s="4" r="A4">
        <v>33</v>
      </c>
      <c t="n" s="5" r="B4">
        <v>131000</v>
      </c>
      <c t="n" s="5" r="C4">
        <v>31500</v>
      </c>
    </row>
    <row spans="1:3" r="5">
      <c t="s" s="4" r="A5">
        <v>34</v>
      </c>
      <c t="n" s="5" r="B5">
        <v>0</v>
      </c>
      <c t="n" s="5" r="C5">
        <v>0</v>
      </c>
    </row>
    <row spans="1:3" r="6">
      <c t="s" s="4" r="A6">
        <v>35</v>
      </c>
      <c t="n" s="5" r="B6">
        <v>169058</v>
      </c>
      <c t="n" s="5" r="C6">
        <v>0</v>
      </c>
    </row>
    <row spans="1:3" r="7">
      <c t="s" s="4" r="A7">
        <v>36</v>
      </c>
      <c t="n" s="5" r="B7">
        <v>345106</v>
      </c>
      <c t="n" s="5" r="C7">
        <v>52190</v>
      </c>
    </row>
    <row spans="1:3" r="8">
      <c t="s" s="4" r="A8">
        <v>37</v>
      </c>
      <c t="n" s="5" r="B8">
        <v>7857</v>
      </c>
      <c t="n" s="5" r="C8">
        <v>10966</v>
      </c>
    </row>
    <row spans="1:3" r="9">
      <c t="s" s="4" r="A9">
        <v>38</v>
      </c>
      <c t="n" s="5" r="B9">
        <v>283420</v>
      </c>
      <c t="n" s="5" r="C9">
        <v>327912</v>
      </c>
    </row>
    <row spans="1:3" r="10">
      <c t="s" s="4" r="A10">
        <v>39</v>
      </c>
      <c t="n" s="5" r="B10">
        <v>636383</v>
      </c>
      <c t="n" s="5" r="C10">
        <v>391068</v>
      </c>
    </row>
    <row spans="1:3" r="11">
      <c t="s" s="3" r="A11">
        <v>40</v>
      </c>
    </row>
    <row spans="1:3" r="12">
      <c t="s" s="4" r="A12">
        <v>41</v>
      </c>
      <c t="n" s="5" r="B12">
        <v>220355</v>
      </c>
      <c t="n" s="5" r="C12">
        <v>34639</v>
      </c>
    </row>
    <row spans="1:3" r="13">
      <c t="s" s="4" r="A13">
        <v>42</v>
      </c>
      <c t="n" s="5" r="B13">
        <v>209476</v>
      </c>
      <c t="n" s="5" r="C13">
        <v>46676</v>
      </c>
    </row>
    <row spans="1:3" r="14">
      <c t="s" s="4" r="A14">
        <v>43</v>
      </c>
      <c t="n" s="5" r="B14">
        <v>611407</v>
      </c>
      <c t="n" s="5" r="C14">
        <v>0</v>
      </c>
    </row>
    <row spans="1:3" r="15">
      <c t="s" s="4" r="A15">
        <v>44</v>
      </c>
      <c t="n" s="5" r="B15">
        <v>0</v>
      </c>
      <c t="n" s="5" r="C15">
        <v>10000</v>
      </c>
    </row>
    <row spans="1:3" r="16">
      <c t="s" s="4" r="A16">
        <v>45</v>
      </c>
      <c t="n" s="5" r="B16">
        <v>57846</v>
      </c>
      <c t="n" s="5" r="C16">
        <v>0</v>
      </c>
    </row>
    <row spans="1:3" r="17">
      <c t="s" s="4" r="A17">
        <v>46</v>
      </c>
      <c t="n" s="5" r="B17">
        <v>1099084</v>
      </c>
      <c t="n" s="5" r="C17">
        <v>91315</v>
      </c>
    </row>
    <row spans="1:3" r="18">
      <c t="s" s="3" r="A18">
        <v>47</v>
      </c>
    </row>
    <row spans="1:3" r="19">
      <c t="s" s="4" r="A19">
        <v>43</v>
      </c>
      <c t="n" s="5" r="B19">
        <v>400000</v>
      </c>
      <c t="n" s="5" r="C19">
        <v>400000</v>
      </c>
    </row>
    <row spans="1:3" r="20">
      <c t="s" s="4" r="A20">
        <v>48</v>
      </c>
      <c t="n" s="7" r="B20">
        <v>1499084</v>
      </c>
      <c t="n" s="7" r="C20">
        <v>491315</v>
      </c>
    </row>
    <row spans="1:3" r="21">
      <c t="s" s="4" r="A21">
        <v>49</v>
      </c>
      <c t="s" s="4" r="B21">
        <v>50</v>
      </c>
      <c t="s" s="4" r="C21">
        <v>50</v>
      </c>
    </row>
    <row spans="1:3" r="22">
      <c t="s" s="3" r="A22">
        <v>51</v>
      </c>
    </row>
    <row spans="1:3" r="23">
      <c t="s" s="4" r="A23">
        <v>52</v>
      </c>
      <c t="n" s="7" r="B23">
        <v>111312</v>
      </c>
      <c t="n" s="7" r="C23">
        <v>104019</v>
      </c>
    </row>
    <row spans="1:3" r="24">
      <c t="s" s="4" r="A24">
        <v>53</v>
      </c>
      <c t="n" s="5" r="B24">
        <v>62000</v>
      </c>
      <c t="n" s="5" r="C24">
        <v>0</v>
      </c>
    </row>
    <row spans="1:3" r="25">
      <c t="s" s="4" r="A25">
        <v>54</v>
      </c>
      <c t="n" s="5" r="B25">
        <v>16448022</v>
      </c>
      <c t="n" s="5" r="C25">
        <v>10536221</v>
      </c>
    </row>
    <row spans="1:3" r="26">
      <c t="s" s="4" r="A26">
        <v>55</v>
      </c>
      <c t="n" s="5" r="B26">
        <v>-17484035</v>
      </c>
      <c t="n" s="5" r="C26">
        <v>-10740487</v>
      </c>
    </row>
    <row spans="1:3" r="27">
      <c t="s" s="4" r="A27">
        <v>56</v>
      </c>
      <c t="n" s="5" r="B27">
        <v>-862701</v>
      </c>
      <c t="n" s="5" r="C27">
        <v>-100247</v>
      </c>
    </row>
    <row spans="1:3" r="28">
      <c t="s" s="4" r="A28">
        <v>57</v>
      </c>
      <c t="n" s="7" r="B28">
        <v>636383</v>
      </c>
      <c t="n" s="7" r="C28">
        <v>391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8</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59</v>
      </c>
    </row>
    <row spans="1:2" r="4">
      <c t="s" s="4" r="A4">
        <v>147</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48</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6</v>
      </c>
    </row>
    <row spans="1:2" r="4">
      <c t="s" s="4" r="A4">
        <v>187</v>
      </c>
      <c t="s" s="4" r="B4">
        <v>188</v>
      </c>
    </row>
    <row spans="1:2" r="5">
      <c t="s" s="4" r="A5">
        <v>186</v>
      </c>
      <c t="s" s="4" r="B5">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v>
      </c>
      <c t="s" s="2" r="B1">
        <v>191</v>
      </c>
      <c t="s" s="2" r="C1">
        <v>192</v>
      </c>
    </row>
    <row spans="1:3" r="2">
      <c t="s" s="3" r="A2">
        <v>193</v>
      </c>
    </row>
    <row spans="1:3" r="3">
      <c t="s" s="4" r="A3">
        <v>194</v>
      </c>
      <c t="s" s="4" r="B3">
        <v>195</v>
      </c>
      <c t="s" s="4" r="C3">
        <v>196</v>
      </c>
    </row>
    <row spans="1:3" r="4">
      <c t="s" s="4" r="A4">
        <v>197</v>
      </c>
      <c t="n" s="5" r="B4">
        <v>7500</v>
      </c>
      <c t="n" s="5" r="C4">
        <v>0</v>
      </c>
    </row>
    <row spans="1:3" r="5">
      <c t="s" s="4" r="A5">
        <v>198</v>
      </c>
      <c t="n" s="7" r="B5">
        <v>78500000</v>
      </c>
      <c t="n" s="7" r="C5">
        <v>0</v>
      </c>
    </row>
    <row spans="1:3" r="6">
      <c t="s" s="4" r="A6">
        <v>199</v>
      </c>
      <c t="n" s="7" r="B6">
        <v>500000</v>
      </c>
      <c t="n" s="7" r="C6">
        <v>0</v>
      </c>
    </row>
    <row spans="1:3" r="7">
      <c t="s" s="4" r="A7">
        <v>200</v>
      </c>
      <c t="s" s="4" r="B7">
        <v>201</v>
      </c>
      <c t="s" s="4" r="C7">
        <v>1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02</v>
      </c>
      <c t="s" s="2" r="B1">
        <v>1</v>
      </c>
    </row>
    <row spans="1:2" r="2">
      <c t="s" s="2" r="B2">
        <v>203</v>
      </c>
    </row>
    <row spans="1:2" r="3">
      <c t="s" s="3" r="A3">
        <v>204</v>
      </c>
    </row>
    <row spans="1:2" r="4">
      <c t="s" s="4" r="A4">
        <v>205</v>
      </c>
      <c t="n" s="7" r="B4">
        <v>17484035</v>
      </c>
    </row>
    <row spans="1:2" r="5">
      <c t="s" s="4" r="A5">
        <v>206</v>
      </c>
      <c t="n" s="5" r="B5">
        <v>415500</v>
      </c>
    </row>
    <row spans="1:2" r="6">
      <c t="s" s="4" r="A6">
        <v>207</v>
      </c>
      <c t="n" s="7" r="B6">
        <v>6014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s>
  <sheetData>
    <row spans="1:4" r="1">
      <c t="s" s="1" r="A1">
        <v>208</v>
      </c>
      <c t="s" s="2" r="B1">
        <v>69</v>
      </c>
      <c t="s" s="2" r="C1">
        <v>1</v>
      </c>
      <c t="s" s="2" r="D1">
        <v>209</v>
      </c>
    </row>
    <row spans="1:4" r="2">
      <c t="s" s="2" r="B2">
        <v>210</v>
      </c>
      <c t="s" s="2" r="C2">
        <v>2</v>
      </c>
      <c t="s" s="2" r="D2">
        <v>30</v>
      </c>
    </row>
    <row spans="1:4" r="3">
      <c t="s" s="3" r="A3">
        <v>211</v>
      </c>
    </row>
    <row spans="1:4" r="4">
      <c t="s" s="4" r="A4">
        <v>212</v>
      </c>
      <c t="n" s="7" r="B4">
        <v>0</v>
      </c>
      <c t="n" s="7" r="C4">
        <v>0</v>
      </c>
      <c t="n" s="7" r="D4">
        <v>339162</v>
      </c>
    </row>
    <row spans="1:4" r="5">
      <c t="s" s="4" r="A5">
        <v>213</v>
      </c>
      <c t="n" s="5" r="B5">
        <v>0</v>
      </c>
      <c t="n" s="5" r="C5">
        <v>40232</v>
      </c>
      <c t="n" s="5" r="D5">
        <v>0</v>
      </c>
    </row>
    <row spans="1:4" r="6">
      <c t="s" s="4" r="A6">
        <v>214</v>
      </c>
      <c t="n" s="7" r="B6">
        <v>18091</v>
      </c>
      <c t="n" s="7" r="C6">
        <v>44491</v>
      </c>
      <c t="n" s="7" r="D6">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8</v>
      </c>
      <c t="s" s="2" r="B1">
        <v>2</v>
      </c>
      <c t="s" s="2" r="C1">
        <v>30</v>
      </c>
    </row>
    <row spans="1:3" r="2">
      <c t="s" s="3" r="A2">
        <v>59</v>
      </c>
    </row>
    <row spans="1:3" r="3">
      <c t="s" s="4" r="A3">
        <v>60</v>
      </c>
      <c t="n" s="8" r="B3">
        <v>0.001</v>
      </c>
      <c t="n" s="9" r="C3">
        <v>1e-05</v>
      </c>
    </row>
    <row spans="1:3" r="4">
      <c t="s" s="4" r="A4">
        <v>61</v>
      </c>
      <c t="n" s="5" r="B4">
        <v>200000000</v>
      </c>
      <c t="n" s="5" r="C4">
        <v>200000000</v>
      </c>
    </row>
    <row spans="1:3" r="5">
      <c t="s" s="4" r="A5">
        <v>62</v>
      </c>
      <c t="n" s="5" r="B5">
        <v>111312296</v>
      </c>
      <c t="n" s="5" r="C5">
        <v>104019196</v>
      </c>
    </row>
    <row spans="1:3" r="6">
      <c t="s" s="4" r="A6">
        <v>63</v>
      </c>
      <c t="n" s="5" r="B6">
        <v>111312296</v>
      </c>
      <c t="n" s="5" r="C6">
        <v>104019196</v>
      </c>
    </row>
    <row spans="1:3" r="7">
      <c t="s" s="4" r="A7">
        <v>64</v>
      </c>
      <c t="n" s="7" r="B7">
        <v>4580</v>
      </c>
      <c t="n" s="7" r="C7">
        <v>1471</v>
      </c>
    </row>
    <row spans="1:3" r="8">
      <c t="s" s="4" r="A8">
        <v>65</v>
      </c>
      <c t="n" s="5" r="B8">
        <v>55741</v>
      </c>
      <c t="n" s="5" r="C8">
        <v>9000</v>
      </c>
    </row>
    <row spans="1:3" r="9">
      <c t="s" s="4" r="A9">
        <v>66</v>
      </c>
      <c t="n" s="5" r="B9">
        <v>2763639</v>
      </c>
      <c t="n" s="5" r="C9">
        <v>2763639</v>
      </c>
    </row>
    <row spans="1:3" r="10">
      <c t="s" s="4" r="A10">
        <v>67</v>
      </c>
      <c t="n" s="7" r="B10">
        <v>22054</v>
      </c>
      <c t="n" s="7" r="C10">
        <v>220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215</v>
      </c>
      <c t="s" s="2" r="B1">
        <v>203</v>
      </c>
    </row>
    <row spans="1:2" r="2">
      <c t="s" s="3" r="A2">
        <v>216</v>
      </c>
    </row>
    <row spans="1:2" r="3">
      <c t="s" s="4" r="A3">
        <v>217</v>
      </c>
      <c t="n" s="7" r="B3">
        <v>16158</v>
      </c>
    </row>
    <row spans="1:2" r="4">
      <c t="s" s="4" r="A4">
        <v>218</v>
      </c>
      <c t="n" s="5" r="B4">
        <v>64632</v>
      </c>
    </row>
    <row spans="1:2" r="5">
      <c t="s" s="4" r="A5">
        <v>219</v>
      </c>
      <c t="n" s="5" r="B5">
        <v>64632</v>
      </c>
    </row>
    <row spans="1:2" r="6">
      <c t="s" s="4" r="A6">
        <v>220</v>
      </c>
      <c t="n" s="5" r="B6">
        <v>64632</v>
      </c>
    </row>
    <row spans="1:2" r="7">
      <c t="s" s="4" r="A7">
        <v>221</v>
      </c>
      <c t="n" s="5" r="B7">
        <v>58392</v>
      </c>
    </row>
    <row spans="1:2" r="8">
      <c t="s" s="4" r="A8">
        <v>222</v>
      </c>
      <c t="n" s="7" r="B8">
        <v>2684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21"/>
    <col customWidth="1" max="3" min="3" width="21"/>
  </cols>
  <sheetData>
    <row spans="1:3" r="1">
      <c t="s" s="1" r="A1">
        <v>223</v>
      </c>
      <c t="s" s="2" r="B1">
        <v>203</v>
      </c>
      <c t="s" s="2" r="C1">
        <v>224</v>
      </c>
    </row>
    <row spans="1:3" r="2">
      <c t="s" s="3" r="A2">
        <v>225</v>
      </c>
    </row>
    <row spans="1:3" r="3">
      <c t="s" s="4" r="A3">
        <v>226</v>
      </c>
      <c t="n" s="7" r="B3">
        <v>12437</v>
      </c>
      <c t="n" s="7" r="C3">
        <v>12437</v>
      </c>
    </row>
    <row spans="1:3" r="4">
      <c t="s" s="4" r="A4">
        <v>227</v>
      </c>
      <c t="n" s="5" r="B4">
        <v>12437</v>
      </c>
      <c t="n" s="5" r="C4">
        <v>12437</v>
      </c>
    </row>
    <row spans="1:3" r="5">
      <c t="s" s="4" r="A5">
        <v>228</v>
      </c>
      <c t="n" s="5" r="B5">
        <v>-4580</v>
      </c>
      <c t="n" s="5" r="C5">
        <v>-1471</v>
      </c>
    </row>
    <row spans="1:3" r="6">
      <c t="s" s="4" r="A6">
        <v>229</v>
      </c>
      <c t="n" s="7" r="B6">
        <v>7857</v>
      </c>
      <c t="n" s="7" r="C6">
        <v>10966</v>
      </c>
    </row>
    <row spans="1:3" r="7">
      <c t="s" s="4" r="A7">
        <v>230</v>
      </c>
      <c t="n" s="5" r="B7">
        <v>3</v>
      </c>
      <c t="n" s="5" r="C7">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31</v>
      </c>
      <c t="s" s="2" r="B1">
        <v>1</v>
      </c>
      <c t="s" s="2" r="C1">
        <v>209</v>
      </c>
    </row>
    <row spans="1:3" r="2">
      <c t="s" s="2" r="B2">
        <v>2</v>
      </c>
      <c t="s" s="2" r="C2">
        <v>30</v>
      </c>
    </row>
    <row spans="1:3" r="3">
      <c t="s" s="3" r="A3">
        <v>232</v>
      </c>
    </row>
    <row spans="1:3" r="4">
      <c t="s" s="4" r="A4">
        <v>233</v>
      </c>
      <c t="n" s="7" r="B4">
        <v>3109</v>
      </c>
      <c t="n" s="7" r="C4">
        <v>14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234</v>
      </c>
      <c t="s" s="2" r="B1">
        <v>203</v>
      </c>
    </row>
    <row spans="1:2" r="2">
      <c t="s" s="3" r="A2">
        <v>235</v>
      </c>
    </row>
    <row spans="1:2" r="3">
      <c t="s" s="4" r="A3">
        <v>236</v>
      </c>
      <c t="n" s="7" r="B3">
        <v>90000</v>
      </c>
    </row>
    <row spans="1:2" r="4">
      <c t="s" s="4" r="A4">
        <v>237</v>
      </c>
      <c t="n" s="5" r="B4">
        <v>103500</v>
      </c>
    </row>
    <row spans="1:2" r="5">
      <c t="s" s="4" r="A5">
        <v>238</v>
      </c>
      <c t="n" s="5" r="B5">
        <v>3000</v>
      </c>
    </row>
    <row spans="1:2" r="6">
      <c t="s" s="4" r="A6">
        <v>239</v>
      </c>
      <c t="n" s="5" r="B6">
        <v>12976</v>
      </c>
    </row>
    <row spans="1:2" r="7">
      <c t="s" s="4" r="A7">
        <v>240</v>
      </c>
      <c t="n" s="7" r="B7">
        <v>2094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s="1" r="A1">
        <v>241</v>
      </c>
      <c t="s" s="2" r="B1">
        <v>242</v>
      </c>
    </row>
    <row spans="1:2" r="2">
      <c t="s" s="3" r="A2">
        <v>243</v>
      </c>
    </row>
    <row spans="1:2" r="3">
      <c t="s" s="4" r="A3">
        <v>244</v>
      </c>
      <c t="n" s="7" r="B3">
        <v>500000</v>
      </c>
    </row>
    <row spans="1:2" r="4">
      <c t="s" s="4" r="A4">
        <v>245</v>
      </c>
      <c t="s" s="4" r="B4">
        <v>246</v>
      </c>
    </row>
    <row spans="1:2" r="5">
      <c t="s" s="4" r="A5">
        <v>247</v>
      </c>
      <c t="n" s="7" r="B5">
        <v>100000</v>
      </c>
    </row>
    <row spans="1:2" r="6">
      <c t="s" s="4" r="A6">
        <v>248</v>
      </c>
      <c t="n" s="5" r="B6">
        <v>100000</v>
      </c>
    </row>
    <row spans="1:2" r="7">
      <c t="s" s="4" r="A7">
        <v>249</v>
      </c>
      <c t="n" s="5" r="B7">
        <v>400000</v>
      </c>
    </row>
    <row spans="1:2" r="8">
      <c t="s" s="4" r="A8">
        <v>250</v>
      </c>
      <c t="n" s="7" r="B8">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2</v>
      </c>
    </row>
    <row spans="1:3" r="2">
      <c t="s" s="3" r="A2">
        <v>253</v>
      </c>
    </row>
    <row spans="1:3" r="3">
      <c t="s" s="4" r="A3">
        <v>254</v>
      </c>
      <c t="n" s="7" r="B3">
        <v>0</v>
      </c>
      <c t="n" s="7" r="C3">
        <v>500000</v>
      </c>
    </row>
    <row spans="1:3" r="4">
      <c t="s" s="4" r="A4">
        <v>255</v>
      </c>
      <c t="n" s="5" r="B4">
        <v>0</v>
      </c>
      <c t="n" s="5" r="C4">
        <v>100000</v>
      </c>
    </row>
    <row spans="1:3" r="5">
      <c t="s" s="4" r="A5">
        <v>256</v>
      </c>
      <c t="n" s="5" r="B5">
        <v>0</v>
      </c>
      <c t="n" s="5" r="C5">
        <v>100000</v>
      </c>
    </row>
    <row spans="1:3" r="6">
      <c t="s" s="4" r="A6">
        <v>257</v>
      </c>
      <c t="n" s="5" r="B6">
        <v>611407</v>
      </c>
      <c t="n" s="5" r="C6">
        <v>0</v>
      </c>
    </row>
    <row spans="1:3" r="7">
      <c t="s" s="4" r="A7">
        <v>258</v>
      </c>
      <c t="n" s="7" r="B7">
        <v>50000</v>
      </c>
      <c t="n" s="7" r="C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259</v>
      </c>
      <c t="s" s="2" r="B1">
        <v>203</v>
      </c>
    </row>
    <row spans="1:2" r="2">
      <c t="s" s="3" r="A2">
        <v>260</v>
      </c>
    </row>
    <row spans="1:2" r="3">
      <c t="s" s="4" r="A3">
        <v>261</v>
      </c>
      <c t="n" s="7" r="B3">
        <v>10000</v>
      </c>
    </row>
    <row spans="1:2" r="4">
      <c t="s" s="4" r="A4">
        <v>262</v>
      </c>
      <c t="n" s="5" r="B4">
        <v>758407</v>
      </c>
    </row>
    <row spans="1:2" r="5">
      <c t="s" s="4" r="A5">
        <v>263</v>
      </c>
      <c t="n" s="5" r="B5">
        <v>-157000</v>
      </c>
    </row>
    <row spans="1:2" r="6">
      <c t="s" s="4" r="A6">
        <v>264</v>
      </c>
      <c t="n" s="7" r="B6">
        <v>6114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66</v>
      </c>
      <c t="s" s="2" r="C1">
        <v>267</v>
      </c>
    </row>
    <row spans="1:3" r="2">
      <c t="s" s="3" r="A2">
        <v>268</v>
      </c>
    </row>
    <row spans="1:3" r="3">
      <c t="s" s="4" r="A3">
        <v>269</v>
      </c>
      <c t="n" s="7" r="B3">
        <v>0</v>
      </c>
      <c t="n" s="7" r="C3">
        <v>34900</v>
      </c>
    </row>
    <row spans="1:3" r="4">
      <c t="s" s="4" r="A4">
        <v>270</v>
      </c>
      <c t="n" s="7" r="B4">
        <v>45000</v>
      </c>
      <c t="n" s="7" r="C4">
        <v>0</v>
      </c>
    </row>
    <row spans="1:3" r="5">
      <c t="s" s="4" r="A5">
        <v>271</v>
      </c>
      <c t="s" s="4" r="B5">
        <v>272</v>
      </c>
      <c t="s" s="4" r="C5">
        <v>272</v>
      </c>
    </row>
    <row spans="1:3" r="6">
      <c t="s" s="4" r="A6">
        <v>273</v>
      </c>
      <c t="n" s="5" r="B6">
        <v>1200000</v>
      </c>
      <c t="n" s="5" r="C6">
        <v>349000</v>
      </c>
    </row>
    <row spans="1:3" r="7">
      <c t="s" s="4" r="A7">
        <v>274</v>
      </c>
      <c t="n" s="7" r="B7">
        <v>38918</v>
      </c>
      <c t="n" s="7" r="C7">
        <v>26016</v>
      </c>
    </row>
    <row spans="1:3" r="8">
      <c t="s" s="4" r="A8">
        <v>275</v>
      </c>
      <c t="n" s="5" r="B8">
        <v>0</v>
      </c>
      <c t="n" s="5" r="C8">
        <v>100000</v>
      </c>
    </row>
    <row spans="1:3" r="9">
      <c t="s" s="4" r="A9">
        <v>276</v>
      </c>
      <c t="n" s="7" r="B9">
        <v>0</v>
      </c>
      <c t="n" s="10" r="C9">
        <v>0.25</v>
      </c>
    </row>
    <row spans="1:3" r="10">
      <c t="s" s="4" r="A10">
        <v>277</v>
      </c>
      <c t="n" s="7" r="B10">
        <v>0</v>
      </c>
      <c t="n" s="7" r="C10">
        <v>68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278</v>
      </c>
      <c t="s" s="2" r="B1">
        <v>203</v>
      </c>
    </row>
    <row spans="1:2" r="2">
      <c t="s" s="3" r="A2">
        <v>279</v>
      </c>
    </row>
    <row spans="1:2" r="3">
      <c t="s" s="4" r="A3">
        <v>280</v>
      </c>
      <c t="n" s="7" r="B3">
        <v>0</v>
      </c>
    </row>
    <row spans="1:2" r="4">
      <c t="s" s="4" r="A4">
        <v>281</v>
      </c>
      <c t="n" s="5" r="B4">
        <v>79900</v>
      </c>
    </row>
    <row spans="1:2" r="5">
      <c t="s" s="4" r="A5">
        <v>282</v>
      </c>
      <c t="n" s="5" r="B5">
        <v>-71832</v>
      </c>
    </row>
    <row spans="1:2" r="6">
      <c t="s" s="4" r="A6">
        <v>283</v>
      </c>
      <c t="n" s="5" r="B6">
        <v>49778</v>
      </c>
    </row>
    <row spans="1:2" r="7">
      <c t="s" s="4" r="A7">
        <v>284</v>
      </c>
      <c t="n" s="5" r="B7">
        <v>0</v>
      </c>
    </row>
    <row spans="1:2" r="8">
      <c t="s" s="4" r="A8">
        <v>285</v>
      </c>
      <c t="n" s="5" r="B8">
        <v>57846</v>
      </c>
    </row>
    <row spans="1:2" r="9">
      <c t="s" s="4" r="A9">
        <v>286</v>
      </c>
      <c t="n" s="7" r="B9">
        <v>220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7</v>
      </c>
      <c t="s" s="2" r="B1">
        <v>2</v>
      </c>
      <c t="s" s="2" r="C1">
        <v>288</v>
      </c>
      <c t="s" s="2" r="D1">
        <v>289</v>
      </c>
      <c t="s" s="2" r="E1">
        <v>290</v>
      </c>
    </row>
    <row spans="1:5" r="2">
      <c t="s" s="3" r="A2">
        <v>291</v>
      </c>
    </row>
    <row spans="1:5" r="3">
      <c t="s" s="4" r="A3">
        <v>292</v>
      </c>
      <c t="n" s="7" r="B3">
        <v>0</v>
      </c>
      <c t="n" s="7" r="C3">
        <v>0</v>
      </c>
      <c t="n" s="7" r="D3">
        <v>0</v>
      </c>
      <c t="n" s="7" r="E3">
        <v>2000000</v>
      </c>
    </row>
    <row spans="1:5" r="4">
      <c t="s" s="4" r="A4">
        <v>293</v>
      </c>
      <c t="n" s="5" r="B4">
        <v>0</v>
      </c>
      <c t="n" s="5" r="C4">
        <v>0</v>
      </c>
      <c t="n" s="5" r="D4">
        <v>1000000</v>
      </c>
      <c t="n" s="5" r="E4">
        <v>0</v>
      </c>
    </row>
    <row spans="1:5" r="5">
      <c t="s" s="4" r="A5">
        <v>294</v>
      </c>
      <c t="n" s="5" r="B5">
        <v>0</v>
      </c>
      <c t="n" s="5" r="C5">
        <v>2000000</v>
      </c>
      <c t="n" s="5" r="D5">
        <v>0</v>
      </c>
      <c t="n" s="5" r="E5">
        <v>0</v>
      </c>
    </row>
    <row spans="1:5" r="6">
      <c t="s" s="4" r="A6">
        <v>295</v>
      </c>
      <c t="n" s="7" r="B6">
        <v>0</v>
      </c>
      <c t="n" s="7" r="C6">
        <v>0</v>
      </c>
      <c t="n" s="7" r="D6">
        <v>0</v>
      </c>
      <c t="n" s="7" r="E6">
        <v>0</v>
      </c>
    </row>
    <row spans="1:5" r="7">
      <c t="s" s="4" r="A7">
        <v>296</v>
      </c>
      <c t="n" s="5" r="B7">
        <v>3428562</v>
      </c>
      <c t="n" s="5" r="C7">
        <v>0</v>
      </c>
      <c t="n" s="5" r="D7">
        <v>0</v>
      </c>
      <c t="n" s="5" r="E7">
        <v>0</v>
      </c>
    </row>
    <row spans="1:5" r="8">
      <c t="s" s="4" r="A8">
        <v>297</v>
      </c>
      <c t="n" s="5" r="B8">
        <v>-3259504</v>
      </c>
      <c t="n" s="5" r="C8">
        <v>0</v>
      </c>
      <c t="n" s="5" r="D8">
        <v>0</v>
      </c>
      <c t="n" s="5" r="E8">
        <v>0</v>
      </c>
    </row>
    <row spans="1:5" r="9">
      <c t="s" s="4" r="A9">
        <v>298</v>
      </c>
      <c t="n" s="7" r="B9">
        <v>450001</v>
      </c>
      <c t="n" s="7" r="C9">
        <v>0</v>
      </c>
      <c t="n" s="7" r="D9">
        <v>0</v>
      </c>
      <c t="n" s="7" r="E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816</v>
      </c>
      <c t="n" s="7" r="C4">
        <v>0</v>
      </c>
      <c t="n" s="7" r="D4">
        <v>8229</v>
      </c>
      <c t="n" s="7" r="E4">
        <v>0</v>
      </c>
    </row>
    <row spans="1:5" r="5">
      <c t="s" s="3" r="A5">
        <v>73</v>
      </c>
    </row>
    <row spans="1:5" r="6">
      <c t="s" s="4" r="A6">
        <v>74</v>
      </c>
      <c t="n" s="5" r="B6">
        <v>566682</v>
      </c>
      <c t="n" s="5" r="C6">
        <v>571582</v>
      </c>
      <c t="n" s="5" r="D6">
        <v>1085842</v>
      </c>
      <c t="n" s="5" r="E6">
        <v>708239</v>
      </c>
    </row>
    <row spans="1:5" r="7">
      <c t="s" s="4" r="A7">
        <v>75</v>
      </c>
      <c t="n" s="5" r="B7">
        <v>62000</v>
      </c>
      <c t="n" s="5" r="C7">
        <v>0</v>
      </c>
      <c t="n" s="5" r="D7">
        <v>62000</v>
      </c>
      <c t="n" s="5" r="E7">
        <v>932500</v>
      </c>
    </row>
    <row spans="1:5" r="8">
      <c t="s" s="4" r="A8">
        <v>76</v>
      </c>
      <c t="n" s="5" r="B8">
        <v>73500</v>
      </c>
      <c t="n" s="5" r="C8">
        <v>4637500</v>
      </c>
      <c t="n" s="5" r="D8">
        <v>249000</v>
      </c>
      <c t="n" s="5" r="E8">
        <v>4647000</v>
      </c>
    </row>
    <row spans="1:5" r="9">
      <c t="s" s="4" r="A9">
        <v>77</v>
      </c>
      <c t="n" s="5" r="B9">
        <v>932000</v>
      </c>
      <c t="n" s="5" r="C9">
        <v>1040500</v>
      </c>
      <c t="n" s="5" r="D9">
        <v>1723500</v>
      </c>
      <c t="n" s="5" r="E9">
        <v>1046500</v>
      </c>
    </row>
    <row spans="1:5" r="10">
      <c t="s" s="4" r="A10">
        <v>78</v>
      </c>
      <c t="n" s="5" r="B10">
        <v>100759</v>
      </c>
      <c t="n" s="5" r="C10">
        <v>125837</v>
      </c>
      <c t="n" s="5" r="D10">
        <v>265660</v>
      </c>
      <c t="n" s="5" r="E10">
        <v>220172</v>
      </c>
    </row>
    <row spans="1:5" r="11">
      <c t="s" s="4" r="A11">
        <v>79</v>
      </c>
      <c t="n" s="5" r="B11">
        <v>13500</v>
      </c>
      <c t="n" s="5" r="C11">
        <v>13500</v>
      </c>
      <c t="n" s="5" r="D11">
        <v>40500</v>
      </c>
      <c t="n" s="5" r="E11">
        <v>20500</v>
      </c>
    </row>
    <row spans="1:5" r="12">
      <c t="s" s="4" r="A12">
        <v>80</v>
      </c>
      <c t="n" s="5" r="B12">
        <v>6395</v>
      </c>
      <c t="n" s="5" r="C12">
        <v>9025</v>
      </c>
      <c t="n" s="5" r="D12">
        <v>14997</v>
      </c>
      <c t="n" s="5" r="E12">
        <v>16441</v>
      </c>
    </row>
    <row spans="1:5" r="13">
      <c t="s" s="4" r="A13">
        <v>81</v>
      </c>
      <c t="n" s="5" r="B13">
        <v>1754836</v>
      </c>
      <c t="n" s="5" r="C13">
        <v>6397944</v>
      </c>
      <c t="n" s="5" r="D13">
        <v>3441499</v>
      </c>
      <c t="n" s="5" r="E13">
        <v>7591352</v>
      </c>
    </row>
    <row spans="1:5" r="14">
      <c t="s" s="4" r="A14">
        <v>82</v>
      </c>
      <c t="n" s="5" r="B14">
        <v>-1751020</v>
      </c>
      <c t="n" s="5" r="C14">
        <v>-6397944</v>
      </c>
      <c t="n" s="5" r="D14">
        <v>-3433270</v>
      </c>
      <c t="n" s="5" r="E14">
        <v>-7591352</v>
      </c>
    </row>
    <row spans="1:5" r="15">
      <c t="s" s="3" r="A15">
        <v>83</v>
      </c>
    </row>
    <row spans="1:5" r="16">
      <c t="s" s="4" r="A16">
        <v>84</v>
      </c>
      <c t="n" s="5" r="B16">
        <v>-1831701</v>
      </c>
      <c t="n" s="5" r="C16">
        <v>2671</v>
      </c>
      <c t="n" s="5" r="D16">
        <v>-3310278</v>
      </c>
      <c t="n" s="5" r="E16">
        <v>-71</v>
      </c>
    </row>
    <row spans="1:5" r="17">
      <c t="s" s="4" r="A17">
        <v>85</v>
      </c>
      <c t="n" s="7" r="B17">
        <v>-3582721</v>
      </c>
      <c t="n" s="7" r="C17">
        <v>-6395273</v>
      </c>
      <c t="n" s="7" r="D17">
        <v>-6743548</v>
      </c>
      <c t="n" s="7" r="E17">
        <v>-7591423</v>
      </c>
    </row>
    <row spans="1:5" r="18">
      <c t="s" s="4" r="A18">
        <v>86</v>
      </c>
      <c t="n" s="5" r="B18">
        <v>108569253</v>
      </c>
      <c t="n" s="5" r="C18">
        <v>99308727</v>
      </c>
      <c t="n" s="5" r="D18">
        <v>106412405</v>
      </c>
      <c t="n" s="5" r="E18">
        <v>52449487</v>
      </c>
    </row>
    <row spans="1:5" r="19">
      <c t="s" s="4" r="A19">
        <v>87</v>
      </c>
      <c t="n" s="10" r="B19">
        <v>-0.03</v>
      </c>
      <c t="n" s="10" r="C19">
        <v>-0.06</v>
      </c>
      <c t="n" s="10" r="D19">
        <v>-0.06</v>
      </c>
      <c t="n" s="10" r="E19">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14"/>
  </cols>
  <sheetData>
    <row spans="1:2" r="1">
      <c t="s" s="1" r="A1">
        <v>299</v>
      </c>
      <c t="s" s="2" r="B1">
        <v>2</v>
      </c>
    </row>
    <row spans="1:2" r="2">
      <c t="s" s="3" r="A2">
        <v>300</v>
      </c>
    </row>
    <row spans="1:2" r="3">
      <c t="s" s="4" r="A3">
        <v>301</v>
      </c>
      <c t="s" s="4" r="B3">
        <v>195</v>
      </c>
    </row>
    <row spans="1:2" r="4">
      <c t="s" s="4" r="A4">
        <v>302</v>
      </c>
      <c t="s" s="4" r="B4">
        <v>303</v>
      </c>
    </row>
    <row spans="1:2" r="5">
      <c t="s" s="4" r="A5">
        <v>304</v>
      </c>
      <c t="s" s="4" r="B5">
        <v>305</v>
      </c>
    </row>
    <row spans="1:2" r="6">
      <c t="s" s="4" r="A6">
        <v>306</v>
      </c>
      <c t="n" s="5" r="B6">
        <v>2</v>
      </c>
    </row>
    <row spans="1:2" r="7">
      <c t="s" s="4" r="A7">
        <v>307</v>
      </c>
      <c t="s" s="4" r="B7">
        <v>308</v>
      </c>
    </row>
    <row spans="1:2" r="8">
      <c t="s" s="4" r="A8">
        <v>309</v>
      </c>
      <c t="s" s="4" r="B8">
        <v>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311</v>
      </c>
      <c t="s" s="2" r="B1">
        <v>69</v>
      </c>
    </row>
    <row spans="1:8" r="2">
      <c t="s" s="2" r="B2">
        <v>312</v>
      </c>
      <c t="s" s="2" r="C2">
        <v>2</v>
      </c>
      <c t="s" s="2" r="D2">
        <v>313</v>
      </c>
      <c t="s" s="2" r="E2">
        <v>289</v>
      </c>
      <c t="s" s="2" r="F2">
        <v>267</v>
      </c>
      <c t="s" s="2" r="G2">
        <v>210</v>
      </c>
      <c t="s" s="2" r="H2">
        <v>314</v>
      </c>
    </row>
    <row spans="1:8" r="3">
      <c t="s" s="3" r="A3">
        <v>315</v>
      </c>
    </row>
    <row spans="1:8" r="4">
      <c t="s" s="4" r="A4">
        <v>316</v>
      </c>
      <c t="n" s="5" r="C4">
        <v>616000</v>
      </c>
      <c t="n" s="5" r="G4">
        <v>760000</v>
      </c>
      <c t="n" s="5" r="H4">
        <v>691000</v>
      </c>
    </row>
    <row spans="1:8" r="5">
      <c t="s" s="4" r="A5">
        <v>317</v>
      </c>
      <c t="n" s="7" r="C5">
        <v>75000</v>
      </c>
      <c t="n" s="7" r="G5">
        <v>190000</v>
      </c>
      <c t="n" s="7" r="H5">
        <v>169000</v>
      </c>
    </row>
    <row spans="1:8" r="6">
      <c t="s" s="4" r="A6">
        <v>318</v>
      </c>
      <c t="n" s="7" r="C6">
        <v>1050</v>
      </c>
      <c t="n" s="7" r="G6">
        <v>18500</v>
      </c>
      <c t="n" s="7" r="H6">
        <v>15400</v>
      </c>
    </row>
    <row spans="1:8" r="7">
      <c t="s" s="4" r="A7">
        <v>319</v>
      </c>
      <c t="n" s="5" r="C7">
        <v>7500</v>
      </c>
      <c t="n" s="5" r="H7">
        <v>61600</v>
      </c>
    </row>
    <row spans="1:8" r="8">
      <c t="s" s="4" r="A8">
        <v>320</v>
      </c>
      <c t="n" s="5" r="G8">
        <v>3000</v>
      </c>
    </row>
    <row spans="1:8" r="9">
      <c t="s" s="4" r="A9">
        <v>321</v>
      </c>
      <c t="n" s="7" r="G9">
        <v>750</v>
      </c>
    </row>
    <row spans="1:8" r="10">
      <c t="s" s="4" r="A10">
        <v>322</v>
      </c>
      <c t="n" s="5" r="G10">
        <v>250000</v>
      </c>
    </row>
    <row spans="1:8" r="11">
      <c t="s" s="4" r="A11">
        <v>323</v>
      </c>
      <c t="n" s="7" r="G11">
        <v>252500</v>
      </c>
    </row>
    <row spans="1:8" r="12">
      <c t="s" s="4" r="A12">
        <v>324</v>
      </c>
      <c t="n" s="5" r="G12">
        <v>230000</v>
      </c>
    </row>
    <row spans="1:8" r="13">
      <c t="s" s="4" r="A13">
        <v>325</v>
      </c>
      <c t="n" s="5" r="C13">
        <v>1549000</v>
      </c>
    </row>
    <row spans="1:8" r="14">
      <c t="s" s="4" r="A14">
        <v>326</v>
      </c>
      <c t="n" s="7" r="C14">
        <v>64934</v>
      </c>
    </row>
    <row spans="1:8" r="15">
      <c t="s" s="4" r="A15">
        <v>327</v>
      </c>
      <c t="n" s="5" r="C15">
        <v>405500</v>
      </c>
    </row>
    <row spans="1:8" r="16">
      <c t="s" s="4" r="A16">
        <v>328</v>
      </c>
      <c t="n" s="7" r="C16">
        <v>380950</v>
      </c>
    </row>
    <row spans="1:8" r="17">
      <c t="s" s="4" r="A17">
        <v>329</v>
      </c>
      <c t="n" s="5" r="F17">
        <v>100000</v>
      </c>
    </row>
    <row spans="1:8" r="18">
      <c t="s" s="4" r="A18">
        <v>330</v>
      </c>
      <c t="n" s="7" r="F18">
        <v>131000</v>
      </c>
    </row>
    <row spans="1:8" r="19">
      <c t="s" s="4" r="A19">
        <v>331</v>
      </c>
      <c t="n" s="5" r="E19">
        <v>1000000</v>
      </c>
    </row>
    <row spans="1:8" r="20">
      <c t="s" s="4" r="A20">
        <v>332</v>
      </c>
      <c t="n" s="7" r="E20">
        <v>800000</v>
      </c>
    </row>
    <row spans="1:8" r="21">
      <c t="s" s="4" r="A21">
        <v>333</v>
      </c>
      <c t="n" s="5" r="D21">
        <v>500000</v>
      </c>
    </row>
    <row spans="1:8" r="22">
      <c t="s" s="4" r="A22">
        <v>334</v>
      </c>
      <c t="n" s="5" r="B22">
        <v>1600000</v>
      </c>
    </row>
    <row spans="1:8" r="23">
      <c t="s" s="4" r="A23">
        <v>335</v>
      </c>
      <c t="n" s="7" r="B23">
        <v>208000</v>
      </c>
    </row>
  </sheetData>
  <mergeCells count="2">
    <mergeCell ref="A1:A2"/>
    <mergeCell ref="B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6</v>
      </c>
      <c t="s" s="2" r="B1">
        <v>288</v>
      </c>
      <c t="s" s="2" r="C1">
        <v>289</v>
      </c>
      <c t="s" s="2" r="D1">
        <v>290</v>
      </c>
    </row>
    <row spans="1:4" r="2">
      <c t="s" s="3" r="A2">
        <v>337</v>
      </c>
    </row>
    <row spans="1:4" r="3">
      <c t="s" s="4" r="A3">
        <v>338</v>
      </c>
      <c t="n" s="10" r="D3">
        <v>0.05</v>
      </c>
    </row>
    <row spans="1:4" r="4">
      <c t="s" s="4" r="A4">
        <v>339</v>
      </c>
      <c t="n" s="5" r="D4">
        <v>1000000</v>
      </c>
    </row>
    <row spans="1:4" r="5">
      <c t="s" s="4" r="A5">
        <v>340</v>
      </c>
      <c t="n" s="5" r="C5">
        <v>1000000</v>
      </c>
    </row>
    <row spans="1:4" r="6">
      <c t="s" s="4" r="A6">
        <v>341</v>
      </c>
      <c t="n" s="5" r="B6">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42</v>
      </c>
      <c t="s" s="2" r="B1">
        <v>343</v>
      </c>
      <c t="s" s="2" r="C1">
        <v>267</v>
      </c>
    </row>
    <row spans="1:3" r="2">
      <c t="s" s="3" r="A2">
        <v>344</v>
      </c>
    </row>
    <row spans="1:3" r="3">
      <c t="s" s="4" r="A3">
        <v>345</v>
      </c>
      <c t="n" s="5" r="C3">
        <v>100000</v>
      </c>
    </row>
    <row spans="1:3" r="4">
      <c t="s" s="4" r="A4">
        <v>346</v>
      </c>
      <c t="n" s="5" r="B4">
        <v>41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47</v>
      </c>
      <c t="s" s="2" r="B1">
        <v>69</v>
      </c>
    </row>
    <row spans="1:2" r="2">
      <c t="s" s="2" r="B2">
        <v>348</v>
      </c>
    </row>
    <row spans="1:2" r="3">
      <c t="s" s="3" r="A3">
        <v>349</v>
      </c>
    </row>
    <row spans="1:2" r="4">
      <c t="s" s="4" r="A4">
        <v>350</v>
      </c>
      <c t="n" s="5" r="B4">
        <v>0</v>
      </c>
    </row>
    <row spans="1:2" r="5">
      <c t="s" s="4" r="A5">
        <v>351</v>
      </c>
      <c t="n" s="7" r="B5">
        <v>0</v>
      </c>
    </row>
    <row spans="1:2" r="6">
      <c t="s" s="4" r="A6">
        <v>352</v>
      </c>
      <c t="n" s="5" r="B6">
        <v>5516000</v>
      </c>
    </row>
    <row spans="1:2" r="7">
      <c t="s" s="4" r="A7">
        <v>353</v>
      </c>
      <c t="n" s="10" r="B7">
        <v>0.07000000000000001</v>
      </c>
    </row>
    <row spans="1:2" r="8">
      <c t="s" s="4" r="A8">
        <v>354</v>
      </c>
      <c t="n" s="5" r="B8">
        <v>0</v>
      </c>
    </row>
    <row spans="1:2" r="9">
      <c t="s" s="4" r="A9">
        <v>355</v>
      </c>
      <c t="n" s="7" r="B9">
        <v>0</v>
      </c>
    </row>
    <row spans="1:2" r="10">
      <c t="s" s="4" r="A10">
        <v>356</v>
      </c>
      <c t="n" s="5" r="B10">
        <v>5516000</v>
      </c>
    </row>
    <row spans="1:2" r="11">
      <c t="s" s="4" r="A11">
        <v>357</v>
      </c>
      <c t="n" s="10" r="B11">
        <v>0.070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30"/>
  </cols>
  <sheetData>
    <row spans="1:2" r="1">
      <c t="s" s="1" r="A1">
        <v>358</v>
      </c>
      <c t="s" s="2" r="B1">
        <v>348</v>
      </c>
    </row>
    <row spans="1:2" r="2">
      <c t="s" s="3" r="A2">
        <v>359</v>
      </c>
    </row>
    <row spans="1:2" r="3">
      <c t="s" s="4" r="A3">
        <v>360</v>
      </c>
      <c t="n" s="10" r="B3">
        <v>0.05</v>
      </c>
    </row>
    <row spans="1:2" r="4">
      <c t="s" s="4" r="A4">
        <v>361</v>
      </c>
      <c t="n" s="10" r="B4">
        <v>0.25</v>
      </c>
    </row>
    <row spans="1:2" r="5">
      <c t="s" s="4" r="A5">
        <v>362</v>
      </c>
      <c t="n" s="5" r="B5">
        <v>5516000</v>
      </c>
    </row>
    <row spans="1:2" r="6">
      <c t="s" s="4" r="A6">
        <v>363</v>
      </c>
      <c t="n" s="11" r="B6">
        <v>1.78</v>
      </c>
    </row>
    <row spans="1:2" r="7">
      <c t="s" s="4" r="A7">
        <v>364</v>
      </c>
      <c t="n" s="10" r="B7">
        <v>0.07000000000000001</v>
      </c>
    </row>
    <row spans="1:2" r="8">
      <c t="s" s="3" r="A8">
        <v>365</v>
      </c>
    </row>
    <row spans="1:2" r="9">
      <c t="s" s="4" r="A9">
        <v>366</v>
      </c>
      <c t="n" s="5" r="B9">
        <v>5516000</v>
      </c>
    </row>
    <row spans="1:2" r="10">
      <c t="s" s="4" r="A10">
        <v>367</v>
      </c>
      <c t="n" s="10" r="B10">
        <v>0.05</v>
      </c>
    </row>
    <row spans="1:2" r="11">
      <c t="s" s="4" r="A11">
        <v>368</v>
      </c>
      <c t="n" s="5" r="B11">
        <v>2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69</v>
      </c>
      <c t="s" s="2" r="B1">
        <v>370</v>
      </c>
      <c t="s" s="2" r="C1">
        <v>252</v>
      </c>
      <c t="s" s="2" r="D1">
        <v>371</v>
      </c>
    </row>
    <row spans="1:4" r="2">
      <c t="s" s="3" r="A2">
        <v>372</v>
      </c>
    </row>
    <row spans="1:4" r="3">
      <c t="s" s="4" r="A3">
        <v>373</v>
      </c>
      <c t="n" s="5" r="B3">
        <v>0</v>
      </c>
      <c t="n" s="5" r="C3">
        <v>0</v>
      </c>
      <c t="n" s="5" r="D3">
        <v>78500000</v>
      </c>
    </row>
    <row spans="1:4" r="4">
      <c t="s" s="4" r="A4">
        <v>374</v>
      </c>
      <c t="s" s="4" r="B4">
        <v>195</v>
      </c>
      <c t="s" s="4" r="C4">
        <v>195</v>
      </c>
      <c t="s" s="4" r="D4">
        <v>201</v>
      </c>
    </row>
    <row spans="1:4" r="5">
      <c t="s" s="4" r="A5">
        <v>375</v>
      </c>
      <c t="n" s="5" r="B5">
        <v>0</v>
      </c>
      <c t="n" s="5" r="C5">
        <v>0</v>
      </c>
      <c t="n" s="5" r="D5">
        <v>500000</v>
      </c>
    </row>
    <row spans="1:4" r="6">
      <c t="s" s="4" r="A6">
        <v>376</v>
      </c>
      <c t="s" s="4" r="B6">
        <v>195</v>
      </c>
      <c t="s" s="4" r="C6">
        <v>195</v>
      </c>
      <c t="s" s="4" r="D6">
        <v>246</v>
      </c>
    </row>
    <row spans="1:4" r="7">
      <c t="s" s="4" r="A7">
        <v>377</v>
      </c>
      <c t="n" s="5" r="B7">
        <v>0</v>
      </c>
      <c t="n" s="5" r="C7">
        <v>0</v>
      </c>
      <c t="n" s="5" r="D7">
        <v>1000000</v>
      </c>
    </row>
    <row spans="1:4" r="8">
      <c t="s" s="4" r="A8">
        <v>378</v>
      </c>
      <c t="n" s="5" r="B8">
        <v>0</v>
      </c>
      <c t="n" s="5" r="C8">
        <v>0</v>
      </c>
      <c t="n" s="5" r="D8">
        <v>100000</v>
      </c>
    </row>
    <row spans="1:4" r="9">
      <c t="s" s="4" r="A9">
        <v>379</v>
      </c>
      <c t="n" s="7" r="B9">
        <v>0</v>
      </c>
      <c t="n" s="7" r="C9">
        <v>0</v>
      </c>
      <c t="n" s="7" r="D9">
        <v>400000</v>
      </c>
    </row>
    <row spans="1:4" r="10">
      <c t="s" s="4" r="A10">
        <v>380</v>
      </c>
      <c t="n" s="7" r="B10">
        <v>0</v>
      </c>
      <c t="n" s="7" r="C10">
        <v>0</v>
      </c>
      <c t="n" s="7" r="D10">
        <v>150000</v>
      </c>
    </row>
    <row spans="1:4" r="11">
      <c t="s" s="4" r="A11">
        <v>381</v>
      </c>
      <c t="s" s="4" r="B11">
        <v>195</v>
      </c>
      <c t="s" s="4" r="C11">
        <v>195</v>
      </c>
      <c t="s" s="4" r="D11">
        <v>382</v>
      </c>
    </row>
    <row spans="1:4" r="12">
      <c t="s" s="4" r="A12">
        <v>383</v>
      </c>
      <c t="n" s="7" r="B12">
        <v>0</v>
      </c>
      <c t="n" s="7" r="C12">
        <v>0</v>
      </c>
      <c t="n" s="7" r="D12">
        <v>150000</v>
      </c>
    </row>
    <row spans="1:4" r="13">
      <c t="s" s="4" r="A13">
        <v>384</v>
      </c>
      <c t="n" s="5" r="B13">
        <v>0</v>
      </c>
      <c t="n" s="5" r="C13">
        <v>0</v>
      </c>
      <c t="n" s="5" r="D13">
        <v>150000</v>
      </c>
    </row>
    <row spans="1:4" r="14">
      <c t="s" s="4" r="A14">
        <v>385</v>
      </c>
      <c t="n" s="5" r="B14">
        <v>0</v>
      </c>
      <c t="n" s="5" r="C14">
        <v>100000</v>
      </c>
      <c t="n" s="5" r="D14">
        <v>0</v>
      </c>
    </row>
    <row spans="1:4" r="15">
      <c t="s" s="4" r="A15">
        <v>386</v>
      </c>
      <c t="n" s="5" r="B15">
        <v>0</v>
      </c>
      <c t="n" s="5" r="C15">
        <v>100000</v>
      </c>
      <c t="n" s="5" r="D15">
        <v>0</v>
      </c>
    </row>
    <row spans="1:4" r="16">
      <c t="s" s="4" r="A16">
        <v>387</v>
      </c>
      <c t="n" s="5" r="B16">
        <v>100000</v>
      </c>
      <c t="n" s="5" r="C16">
        <v>0</v>
      </c>
      <c t="n" s="5" r="D16">
        <v>0</v>
      </c>
    </row>
    <row spans="1:4" r="17">
      <c t="s" s="4" r="A17">
        <v>388</v>
      </c>
      <c t="n" s="5" r="B17">
        <v>0</v>
      </c>
      <c t="n" s="5" r="C17">
        <v>9500</v>
      </c>
      <c t="n" s="5" r="D17">
        <v>0</v>
      </c>
    </row>
    <row spans="1:4" r="18">
      <c t="s" s="4" r="A18">
        <v>389</v>
      </c>
      <c t="n" s="5" r="B18">
        <v>0</v>
      </c>
      <c t="n" s="5" r="C18">
        <v>0</v>
      </c>
      <c t="n" s="5" r="D18">
        <v>0</v>
      </c>
    </row>
    <row spans="1:4" r="19">
      <c t="s" s="4" r="A19">
        <v>390</v>
      </c>
      <c t="n" s="5" r="B19">
        <v>0</v>
      </c>
      <c t="n" s="5" r="C19">
        <v>4500</v>
      </c>
      <c t="n" s="5" r="D19">
        <v>0</v>
      </c>
    </row>
    <row spans="1:4" r="20">
      <c t="s" s="4" r="A20">
        <v>391</v>
      </c>
      <c t="n" s="5" r="B20">
        <v>0</v>
      </c>
      <c t="n" s="5" r="C20">
        <v>0</v>
      </c>
      <c t="n" s="5" r="D20">
        <v>0</v>
      </c>
    </row>
    <row spans="1:4" r="21">
      <c t="s" s="4" r="A21">
        <v>392</v>
      </c>
      <c t="n" s="7" r="B21">
        <v>0</v>
      </c>
      <c t="n" s="7" r="C21">
        <v>0</v>
      </c>
      <c t="n" s="7" r="D2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393</v>
      </c>
      <c t="s" s="2" r="B1">
        <v>69</v>
      </c>
      <c t="s" s="2" r="E1">
        <v>1</v>
      </c>
    </row>
    <row spans="1:5" r="2">
      <c t="s" s="2" r="B2">
        <v>2</v>
      </c>
      <c t="s" s="2" r="C2">
        <v>210</v>
      </c>
      <c t="s" s="2" r="D2">
        <v>314</v>
      </c>
      <c t="s" s="2" r="E2">
        <v>2</v>
      </c>
    </row>
    <row spans="1:5" r="3">
      <c t="s" s="3" r="A3">
        <v>394</v>
      </c>
    </row>
    <row spans="1:5" r="4">
      <c t="s" s="4" r="A4">
        <v>395</v>
      </c>
      <c t="n" s="7" r="B4">
        <v>0</v>
      </c>
      <c t="n" s="7" r="C4">
        <v>27800</v>
      </c>
      <c t="n" s="7" r="D4">
        <v>35700</v>
      </c>
      <c t="n" s="7" r="E4">
        <v>0</v>
      </c>
    </row>
    <row spans="1:5" r="5">
      <c t="s" s="4" r="A5">
        <v>396</v>
      </c>
      <c t="n" s="5" r="B5">
        <v>13500</v>
      </c>
      <c t="n" s="5" r="C5">
        <v>13500</v>
      </c>
      <c t="n" s="5" r="D5">
        <v>13500</v>
      </c>
      <c t="n" s="5" r="E5">
        <v>0</v>
      </c>
    </row>
    <row spans="1:5" r="6">
      <c t="s" s="4" r="A6">
        <v>397</v>
      </c>
      <c t="n" s="5" r="B6">
        <v>0</v>
      </c>
      <c t="n" s="5" r="C6">
        <v>14300</v>
      </c>
      <c t="n" s="5" r="D6">
        <v>22200</v>
      </c>
      <c t="n" s="5" r="E6">
        <v>0</v>
      </c>
    </row>
    <row spans="1:5" r="7">
      <c t="s" s="4" r="A7">
        <v>398</v>
      </c>
      <c t="n" s="5" r="B7">
        <v>45700</v>
      </c>
      <c t="n" s="5" r="C7">
        <v>29500</v>
      </c>
      <c t="n" s="5" r="D7">
        <v>26000</v>
      </c>
      <c t="n" s="5" r="E7">
        <v>0</v>
      </c>
    </row>
    <row spans="1:5" r="8">
      <c t="s" s="4" r="A8">
        <v>399</v>
      </c>
      <c t="n" s="5" r="B8">
        <v>12976</v>
      </c>
      <c t="n" s="5" r="C8">
        <v>45176</v>
      </c>
      <c t="n" s="5" r="D8">
        <v>0</v>
      </c>
      <c t="n" s="5" r="E8">
        <v>0</v>
      </c>
    </row>
    <row spans="1:5" r="9">
      <c t="s" s="4" r="A9">
        <v>400</v>
      </c>
      <c t="n" s="5" r="B9">
        <v>1000</v>
      </c>
      <c t="n" s="5" r="C9">
        <v>5000</v>
      </c>
      <c t="n" s="5" r="D9">
        <v>0</v>
      </c>
      <c t="n" s="5" r="E9">
        <v>23000</v>
      </c>
    </row>
    <row spans="1:5" r="10">
      <c t="s" s="4" r="A10">
        <v>401</v>
      </c>
      <c t="n" s="5" r="B10">
        <v>0</v>
      </c>
      <c t="n" s="5" r="C10">
        <v>0</v>
      </c>
      <c t="n" s="5" r="D10">
        <v>0</v>
      </c>
      <c t="n" s="5" r="E10">
        <v>758407</v>
      </c>
    </row>
    <row spans="1:5" r="11">
      <c t="s" s="4" r="A11">
        <v>402</v>
      </c>
      <c t="n" s="5" r="B11">
        <v>0</v>
      </c>
      <c t="n" s="5" r="C11">
        <v>0</v>
      </c>
      <c t="n" s="5" r="D11">
        <v>0</v>
      </c>
      <c t="n" s="5" r="E11">
        <v>157000</v>
      </c>
    </row>
    <row spans="1:5" r="12">
      <c t="s" s="4" r="A12">
        <v>403</v>
      </c>
      <c t="n" s="5" r="B12">
        <v>0</v>
      </c>
      <c t="n" s="5" r="C12">
        <v>0</v>
      </c>
      <c t="n" s="5" r="D12">
        <v>0</v>
      </c>
      <c t="n" s="5" r="E12">
        <v>611407</v>
      </c>
    </row>
    <row spans="1:5" r="13">
      <c t="s" s="4" r="A13">
        <v>404</v>
      </c>
      <c t="n" s="7" r="B13">
        <v>0</v>
      </c>
      <c t="n" s="7" r="C13">
        <v>0</v>
      </c>
      <c t="n" s="7" r="D13">
        <v>0</v>
      </c>
      <c t="n" s="7" r="E13">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5</v>
      </c>
      <c t="s" s="2" r="B1">
        <v>406</v>
      </c>
      <c t="s" s="2" r="C1">
        <v>289</v>
      </c>
      <c t="s" s="2" r="D1">
        <v>290</v>
      </c>
      <c t="s" s="2" r="E1">
        <v>371</v>
      </c>
      <c t="s" s="2" r="F1">
        <v>407</v>
      </c>
    </row>
    <row spans="1:6" r="2">
      <c t="s" s="3" r="A2">
        <v>408</v>
      </c>
    </row>
    <row spans="1:6" r="3">
      <c t="s" s="4" r="A3">
        <v>409</v>
      </c>
      <c t="n" s="7" r="B3">
        <v>0</v>
      </c>
      <c t="n" s="7" r="C3">
        <v>0</v>
      </c>
      <c t="n" s="7" r="D3">
        <v>0</v>
      </c>
      <c t="n" s="7" r="E3">
        <v>0</v>
      </c>
      <c t="n" s="7" r="F3">
        <v>9500</v>
      </c>
    </row>
    <row spans="1:6" r="4">
      <c t="s" s="4" r="A4">
        <v>410</v>
      </c>
      <c t="n" s="5" r="B4">
        <v>0</v>
      </c>
      <c t="n" s="5" r="C4">
        <v>0</v>
      </c>
      <c t="n" s="5" r="D4">
        <v>0</v>
      </c>
      <c t="n" s="5" r="E4">
        <v>0</v>
      </c>
      <c t="n" s="5" r="F4">
        <v>150000</v>
      </c>
    </row>
    <row spans="1:6" r="5">
      <c t="s" s="4" r="A5">
        <v>411</v>
      </c>
      <c t="n" s="5" r="B5">
        <v>0</v>
      </c>
      <c t="n" s="5" r="C5">
        <v>0</v>
      </c>
      <c t="n" s="5" r="D5">
        <v>0</v>
      </c>
      <c t="n" s="5" r="E5">
        <v>0</v>
      </c>
      <c t="n" s="5" r="F5">
        <v>150000</v>
      </c>
    </row>
    <row spans="1:6" r="6">
      <c t="s" s="4" r="A6">
        <v>412</v>
      </c>
      <c t="n" s="7" r="B6">
        <v>0</v>
      </c>
      <c t="n" s="7" r="C6">
        <v>0</v>
      </c>
      <c t="n" s="7" r="D6">
        <v>0</v>
      </c>
      <c t="n" s="7" r="E6">
        <v>500000</v>
      </c>
      <c t="n" s="7" r="F6">
        <v>0</v>
      </c>
    </row>
    <row spans="1:6" r="7">
      <c t="s" s="4" r="A7">
        <v>413</v>
      </c>
      <c t="s" s="4" r="B7">
        <v>195</v>
      </c>
      <c t="s" s="4" r="C7">
        <v>195</v>
      </c>
      <c t="s" s="4" r="D7">
        <v>195</v>
      </c>
      <c t="s" s="4" r="E7">
        <v>246</v>
      </c>
      <c t="s" s="4" r="F7">
        <v>195</v>
      </c>
    </row>
    <row spans="1:6" r="8">
      <c t="s" s="4" r="A8">
        <v>414</v>
      </c>
      <c t="n" s="7" r="B8">
        <v>0</v>
      </c>
      <c t="n" s="7" r="C8">
        <v>0</v>
      </c>
      <c t="n" s="7" r="D8">
        <v>0</v>
      </c>
      <c t="n" s="7" r="E8">
        <v>1000000</v>
      </c>
      <c t="n" s="7" r="F8">
        <v>0</v>
      </c>
    </row>
    <row spans="1:6" r="9">
      <c t="s" s="4" r="A9">
        <v>415</v>
      </c>
      <c t="n" s="5" r="B9">
        <v>0</v>
      </c>
      <c t="n" s="5" r="C9">
        <v>0</v>
      </c>
      <c t="n" s="5" r="D9">
        <v>0</v>
      </c>
      <c t="n" s="5" r="E9">
        <v>100000</v>
      </c>
      <c t="n" s="5" r="F9">
        <v>0</v>
      </c>
    </row>
    <row spans="1:6" r="10">
      <c t="s" s="4" r="A10">
        <v>416</v>
      </c>
      <c t="n" s="5" r="B10">
        <v>0</v>
      </c>
      <c t="n" s="5" r="C10">
        <v>0</v>
      </c>
      <c t="n" s="5" r="D10">
        <v>0</v>
      </c>
      <c t="n" s="5" r="E10">
        <v>150000</v>
      </c>
      <c t="n" s="5" r="F10">
        <v>0</v>
      </c>
    </row>
    <row spans="1:6" r="11">
      <c t="s" s="4" r="A11">
        <v>417</v>
      </c>
      <c t="n" s="5" r="B11">
        <v>0</v>
      </c>
      <c t="n" s="5" r="C11">
        <v>0</v>
      </c>
      <c t="n" s="5" r="D11">
        <v>0</v>
      </c>
      <c t="n" s="5" r="E11">
        <v>400000</v>
      </c>
      <c t="n" s="5" r="F11">
        <v>0</v>
      </c>
    </row>
    <row spans="1:6" r="12">
      <c t="s" s="4" r="A12">
        <v>418</v>
      </c>
      <c t="n" s="5" r="B12">
        <v>0</v>
      </c>
      <c t="n" s="5" r="C12">
        <v>0</v>
      </c>
      <c t="n" s="5" r="D12">
        <v>200000</v>
      </c>
      <c t="n" s="5" r="E12">
        <v>0</v>
      </c>
      <c t="n" s="5" r="F12">
        <v>0</v>
      </c>
    </row>
    <row spans="1:6" r="13">
      <c t="s" s="4" r="A13">
        <v>419</v>
      </c>
      <c t="n" s="7" r="B13">
        <v>0</v>
      </c>
      <c t="n" s="7" r="C13">
        <v>0</v>
      </c>
      <c t="n" s="7" r="D13">
        <v>300000</v>
      </c>
      <c t="n" s="7" r="E13">
        <v>0</v>
      </c>
      <c t="n" s="7" r="F13">
        <v>0</v>
      </c>
    </row>
    <row spans="1:6" r="14">
      <c t="s" s="4" r="A14">
        <v>420</v>
      </c>
      <c t="n" s="5" r="B14">
        <v>0</v>
      </c>
      <c t="n" s="5" r="C14">
        <v>0</v>
      </c>
      <c t="n" s="5" r="D14">
        <v>55000000</v>
      </c>
      <c t="n" s="5" r="E14">
        <v>0</v>
      </c>
      <c t="n" s="5" r="F14">
        <v>0</v>
      </c>
    </row>
    <row spans="1:6" r="15">
      <c t="s" s="4" r="A15">
        <v>421</v>
      </c>
      <c t="n" s="7" r="B15">
        <v>0</v>
      </c>
      <c t="n" s="7" r="C15">
        <v>0</v>
      </c>
      <c t="n" s="7" r="D15">
        <v>300000</v>
      </c>
      <c t="n" s="7" r="E15">
        <v>0</v>
      </c>
      <c t="n" s="7" r="F15">
        <v>0</v>
      </c>
    </row>
    <row spans="1:6" r="16">
      <c t="s" s="4" r="A16">
        <v>422</v>
      </c>
      <c t="n" s="10" r="B16">
        <v>0.25</v>
      </c>
      <c t="n" s="10" r="C16">
        <v>0.25</v>
      </c>
      <c t="n" s="7" r="D16">
        <v>0</v>
      </c>
      <c t="n" s="7" r="E16">
        <v>0</v>
      </c>
      <c t="n" s="7" r="F16">
        <v>0</v>
      </c>
    </row>
    <row spans="1:6" r="17">
      <c t="s" s="4" r="A17">
        <v>423</v>
      </c>
      <c t="n" s="5" r="B17">
        <v>1075000</v>
      </c>
      <c t="n" s="5" r="C17">
        <v>1075000</v>
      </c>
      <c t="n" s="5" r="D17">
        <v>0</v>
      </c>
      <c t="n" s="5" r="E17">
        <v>0</v>
      </c>
      <c t="n" s="5" r="F17">
        <v>0</v>
      </c>
    </row>
    <row spans="1:6" r="18">
      <c t="s" s="4" r="A18">
        <v>424</v>
      </c>
      <c t="n" s="7" r="B18">
        <v>425000</v>
      </c>
      <c t="n" s="7" r="C18">
        <v>425000</v>
      </c>
      <c t="n" s="7" r="D18">
        <v>0</v>
      </c>
      <c t="n" s="7" r="E18">
        <v>0</v>
      </c>
      <c t="n" s="7" r="F18">
        <v>0</v>
      </c>
    </row>
    <row spans="1:6" r="19">
      <c t="s" s="4" r="A19">
        <v>425</v>
      </c>
      <c t="n" s="5" r="B19">
        <v>425000</v>
      </c>
      <c t="n" s="7" r="C19">
        <v>425000</v>
      </c>
      <c t="n" s="5" r="D19">
        <v>0</v>
      </c>
      <c t="n" s="5" r="E19">
        <v>0</v>
      </c>
      <c t="n" s="5" r="F19">
        <v>0</v>
      </c>
    </row>
    <row spans="1:6" r="20">
      <c t="s" s="4" r="A20">
        <v>426</v>
      </c>
      <c t="n" s="7" r="B20">
        <v>62000</v>
      </c>
      <c t="n" s="7" r="D20">
        <v>0</v>
      </c>
      <c t="n" s="7" r="E20">
        <v>0</v>
      </c>
      <c t="n" s="7" r="F20">
        <v>0</v>
      </c>
    </row>
    <row spans="1:6" r="21">
      <c t="s" s="4" r="A21">
        <v>427</v>
      </c>
      <c t="n" s="5" r="B21">
        <v>275000</v>
      </c>
      <c t="n" s="5" r="D21">
        <v>0</v>
      </c>
      <c t="n" s="5" r="E21">
        <v>0</v>
      </c>
      <c t="n" s="5" r="F21">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428</v>
      </c>
      <c t="s" s="2" r="B1">
        <v>429</v>
      </c>
    </row>
    <row spans="1:2" r="2">
      <c t="s" s="3" r="A2">
        <v>430</v>
      </c>
    </row>
    <row spans="1:2" r="3">
      <c t="s" s="4" r="A3">
        <v>431</v>
      </c>
      <c t="n" s="7" r="B3">
        <v>400000</v>
      </c>
    </row>
    <row spans="1:2" r="4">
      <c t="s" s="4" r="A4">
        <v>432</v>
      </c>
      <c t="n" s="7" r="B4">
        <v>35000</v>
      </c>
    </row>
    <row spans="1:2" r="5">
      <c t="s" s="4" r="A5">
        <v>433</v>
      </c>
      <c t="n" s="7" r="B5">
        <v>0</v>
      </c>
    </row>
    <row spans="1:2" r="6">
      <c t="s" s="4" r="A6">
        <v>434</v>
      </c>
      <c t="n" s="5" r="B6">
        <v>500000</v>
      </c>
    </row>
    <row spans="1:2" r="7">
      <c t="s" s="4" r="A7">
        <v>435</v>
      </c>
      <c t="n" s="5" r="B7">
        <v>3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70</v>
      </c>
    </row>
    <row spans="1:3" r="3">
      <c t="s" s="3" r="A3">
        <v>89</v>
      </c>
    </row>
    <row spans="1:3" r="4">
      <c t="s" s="4" r="A4">
        <v>90</v>
      </c>
      <c t="n" s="7" r="B4">
        <v>-6743548</v>
      </c>
      <c t="n" s="7" r="C4">
        <v>-7591423</v>
      </c>
    </row>
    <row spans="1:3" r="5">
      <c t="s" s="3" r="A5">
        <v>91</v>
      </c>
    </row>
    <row spans="1:3" r="6">
      <c t="s" s="4" r="A6">
        <v>92</v>
      </c>
      <c t="n" s="5" r="B6">
        <v>3109</v>
      </c>
      <c t="n" s="5" r="C6">
        <v>661</v>
      </c>
    </row>
    <row spans="1:3" r="7">
      <c t="s" s="4" r="A7">
        <v>93</v>
      </c>
      <c t="n" s="5" r="B7">
        <v>44492</v>
      </c>
      <c t="n" s="5" r="C7">
        <v>0</v>
      </c>
    </row>
    <row spans="1:3" r="8">
      <c t="s" s="4" r="A8">
        <v>94</v>
      </c>
      <c t="n" s="5" r="B8">
        <v>3259504</v>
      </c>
      <c t="n" s="5" r="C8">
        <v>0</v>
      </c>
    </row>
    <row spans="1:3" r="9">
      <c t="s" s="4" r="A9">
        <v>95</v>
      </c>
      <c t="n" s="5" r="B9">
        <v>49778</v>
      </c>
      <c t="n" s="5" r="C9">
        <v>0</v>
      </c>
    </row>
    <row spans="1:3" r="10">
      <c t="s" s="4" r="A10">
        <v>96</v>
      </c>
      <c t="n" s="5" r="B10">
        <v>62000</v>
      </c>
      <c t="n" s="5" r="C10">
        <v>932500</v>
      </c>
    </row>
    <row spans="1:3" r="11">
      <c t="s" s="4" r="A11">
        <v>97</v>
      </c>
      <c t="n" s="5" r="B11">
        <v>1282500</v>
      </c>
      <c t="n" s="5" r="C11">
        <v>980000</v>
      </c>
    </row>
    <row spans="1:3" r="12">
      <c t="s" s="4" r="A12">
        <v>98</v>
      </c>
      <c t="n" s="5" r="B12">
        <v>380950</v>
      </c>
      <c t="n" s="5" r="C12">
        <v>0</v>
      </c>
    </row>
    <row spans="1:3" r="13">
      <c t="s" s="4" r="A13">
        <v>99</v>
      </c>
      <c t="n" s="5" r="B13">
        <v>0</v>
      </c>
      <c t="n" s="5" r="C13">
        <v>4599000</v>
      </c>
    </row>
    <row spans="1:3" r="14">
      <c t="s" s="4" r="A14">
        <v>100</v>
      </c>
      <c t="n" s="5" r="B14">
        <v>0</v>
      </c>
      <c t="n" s="5" r="C14">
        <v>219000</v>
      </c>
    </row>
    <row spans="1:3" r="15">
      <c t="s" s="4" r="A15">
        <v>101</v>
      </c>
      <c t="n" s="5" r="B15">
        <v>750</v>
      </c>
      <c t="n" s="5" r="C15">
        <v>0</v>
      </c>
    </row>
    <row spans="1:3" r="16">
      <c t="s" s="4" r="A16">
        <v>102</v>
      </c>
      <c t="n" s="5" r="B16">
        <v>0</v>
      </c>
      <c t="n" s="5" r="C16">
        <v>71</v>
      </c>
    </row>
    <row spans="1:3" r="17">
      <c t="s" s="3" r="A17">
        <v>103</v>
      </c>
    </row>
    <row spans="1:3" r="18">
      <c t="s" s="4" r="A18">
        <v>33</v>
      </c>
      <c t="n" s="5" r="B18">
        <v>31500</v>
      </c>
      <c t="n" s="5" r="C18">
        <v>-53500</v>
      </c>
    </row>
    <row spans="1:3" r="19">
      <c t="s" s="4" r="A19">
        <v>41</v>
      </c>
      <c t="n" s="5" r="B19">
        <v>393716</v>
      </c>
      <c t="n" s="5" r="C19">
        <v>15245</v>
      </c>
    </row>
    <row spans="1:3" r="20">
      <c t="s" s="4" r="A20">
        <v>104</v>
      </c>
      <c t="n" s="5" r="B20">
        <v>159800</v>
      </c>
      <c t="n" s="5" r="C20">
        <v>67726</v>
      </c>
    </row>
    <row spans="1:3" r="21">
      <c t="s" s="4" r="A21">
        <v>105</v>
      </c>
      <c t="n" s="5" r="B21">
        <v>-1075449</v>
      </c>
      <c t="n" s="5" r="C21">
        <v>-830720</v>
      </c>
    </row>
    <row spans="1:3" r="22">
      <c t="s" s="3" r="A22">
        <v>106</v>
      </c>
    </row>
    <row spans="1:3" r="23">
      <c t="s" s="4" r="A23">
        <v>107</v>
      </c>
      <c t="n" s="5" r="B23">
        <v>0</v>
      </c>
      <c t="n" s="5" r="C23">
        <v>-9035</v>
      </c>
    </row>
    <row spans="1:3" r="24">
      <c t="s" s="4" r="A24">
        <v>108</v>
      </c>
      <c t="n" s="5" r="B24">
        <v>0</v>
      </c>
      <c t="n" s="5" r="C24">
        <v>-238828</v>
      </c>
    </row>
    <row spans="1:3" r="25">
      <c t="s" s="4" r="A25">
        <v>109</v>
      </c>
      <c t="n" s="5" r="B25">
        <v>0</v>
      </c>
      <c t="n" s="5" r="C25">
        <v>-154044</v>
      </c>
    </row>
    <row spans="1:3" r="26">
      <c t="s" s="4" r="A26">
        <v>110</v>
      </c>
      <c t="n" s="5" r="B26">
        <v>0</v>
      </c>
      <c t="n" s="5" r="C26">
        <v>-401907</v>
      </c>
    </row>
    <row spans="1:3" r="27">
      <c t="s" s="3" r="A27">
        <v>111</v>
      </c>
    </row>
    <row spans="1:3" r="28">
      <c t="s" s="4" r="A28">
        <v>112</v>
      </c>
      <c t="n" s="5" r="B28">
        <v>415500</v>
      </c>
      <c t="n" s="5" r="C28">
        <v>2224750</v>
      </c>
    </row>
    <row spans="1:3" r="29">
      <c t="s" s="4" r="A29">
        <v>113</v>
      </c>
      <c t="n" s="5" r="B29">
        <v>0</v>
      </c>
      <c t="n" s="5" r="C29">
        <v>-75500</v>
      </c>
    </row>
    <row spans="1:3" r="30">
      <c t="s" s="4" r="A30">
        <v>114</v>
      </c>
      <c t="n" s="5" r="B30">
        <v>79900</v>
      </c>
      <c t="n" s="5" r="C30">
        <v>0</v>
      </c>
    </row>
    <row spans="1:3" r="31">
      <c t="s" s="4" r="A31">
        <v>115</v>
      </c>
      <c t="n" s="5" r="B31">
        <v>761407</v>
      </c>
      <c t="n" s="5" r="C31">
        <v>0</v>
      </c>
    </row>
    <row spans="1:3" r="32">
      <c t="s" s="4" r="A32">
        <v>116</v>
      </c>
      <c t="n" s="5" r="B32">
        <v>-157000</v>
      </c>
      <c t="n" s="5" r="C32">
        <v>-100000</v>
      </c>
    </row>
    <row spans="1:3" r="33">
      <c t="s" s="4" r="A33">
        <v>117</v>
      </c>
      <c t="n" s="5" r="B33">
        <v>1099807</v>
      </c>
      <c t="n" s="5" r="C33">
        <v>2049250</v>
      </c>
    </row>
    <row spans="1:3" r="34">
      <c t="s" s="4" r="A34">
        <v>118</v>
      </c>
      <c t="n" s="5" r="B34">
        <v>24358</v>
      </c>
      <c t="n" s="5" r="C34">
        <v>816623</v>
      </c>
    </row>
    <row spans="1:3" r="35">
      <c t="s" s="4" r="A35">
        <v>119</v>
      </c>
      <c t="n" s="5" r="B35">
        <v>20690</v>
      </c>
      <c t="n" s="5" r="C35">
        <v>0</v>
      </c>
    </row>
    <row spans="1:3" r="36">
      <c t="s" s="4" r="A36">
        <v>120</v>
      </c>
      <c t="n" s="5" r="B36">
        <v>45048</v>
      </c>
      <c t="n" s="5" r="C36">
        <v>816623</v>
      </c>
    </row>
    <row spans="1:3" r="37">
      <c t="s" s="3" r="A37">
        <v>121</v>
      </c>
    </row>
    <row spans="1:3" r="38">
      <c t="s" s="4" r="A38">
        <v>122</v>
      </c>
      <c t="n" s="5" r="B38">
        <v>0</v>
      </c>
      <c t="n" s="5" r="C38">
        <v>0</v>
      </c>
    </row>
    <row spans="1:3" r="39">
      <c t="s" s="4" r="A39">
        <v>123</v>
      </c>
      <c t="n" s="5" r="B39">
        <v>0</v>
      </c>
      <c t="n" s="5" r="C39">
        <v>0</v>
      </c>
    </row>
    <row spans="1:3" r="40">
      <c t="s" s="3" r="A40">
        <v>124</v>
      </c>
    </row>
    <row spans="1:3" r="41">
      <c t="s" s="4" r="A41">
        <v>125</v>
      </c>
      <c t="n" s="5" r="B41">
        <v>0</v>
      </c>
      <c t="n" s="5" r="C41">
        <v>31279</v>
      </c>
    </row>
    <row spans="1:3" r="42">
      <c t="s" s="4" r="A42">
        <v>126</v>
      </c>
      <c t="n" s="5" r="B42">
        <v>0</v>
      </c>
      <c t="n" s="5" r="C42">
        <v>500000</v>
      </c>
    </row>
    <row spans="1:3" r="43">
      <c t="s" s="4" r="A43">
        <v>127</v>
      </c>
      <c t="n" s="5" r="B43">
        <v>208000</v>
      </c>
      <c t="n" s="5" r="C43">
        <v>0</v>
      </c>
    </row>
    <row spans="1:3" r="44">
      <c t="s" s="4" r="A44">
        <v>128</v>
      </c>
      <c t="n" s="5" r="B44">
        <v>131000</v>
      </c>
      <c t="n" s="5" r="C44">
        <v>0</v>
      </c>
    </row>
    <row spans="1:3" r="45">
      <c t="s" s="4" r="A45">
        <v>129</v>
      </c>
      <c t="n" s="5" r="B45">
        <v>64934</v>
      </c>
      <c t="n" s="5" r="C45">
        <v>0</v>
      </c>
    </row>
    <row spans="1:3" r="46">
      <c t="s" s="4" r="A46">
        <v>130</v>
      </c>
      <c t="n" s="5" r="B46">
        <v>0</v>
      </c>
      <c t="n" s="5" r="C46">
        <v>1676</v>
      </c>
    </row>
    <row spans="1:3" r="47">
      <c t="s" s="4" r="A47">
        <v>131</v>
      </c>
      <c t="n" s="5" r="B47">
        <v>16449</v>
      </c>
      <c t="n" s="5" r="C47">
        <v>91450</v>
      </c>
    </row>
    <row spans="1:3" r="48">
      <c t="s" s="4" r="A48">
        <v>132</v>
      </c>
      <c t="n" s="5" r="B48">
        <v>3435460</v>
      </c>
      <c t="n" s="5" r="C48">
        <v>0</v>
      </c>
    </row>
    <row spans="1:3" r="49">
      <c t="s" s="4" r="A49">
        <v>133</v>
      </c>
      <c t="n" s="7" r="B49">
        <v>0</v>
      </c>
      <c t="n" s="7" r="C49">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3</v>
      </c>
      <c t="s" s="2" r="C1">
        <v>2</v>
      </c>
    </row>
    <row spans="1:3" r="2">
      <c t="s" s="3" r="A2">
        <v>437</v>
      </c>
    </row>
    <row spans="1:3" r="3">
      <c t="s" s="4" r="A3">
        <v>438</v>
      </c>
      <c t="n" s="7" r="B3">
        <v>0</v>
      </c>
      <c t="n" s="7" r="C3">
        <v>183500</v>
      </c>
    </row>
    <row spans="1:3" r="4">
      <c t="s" s="4" r="A4">
        <v>439</v>
      </c>
      <c t="n" s="7" r="B4">
        <v>794907</v>
      </c>
      <c t="n" s="7" r="C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S</vt:lpstr>
      <vt:lpstr>STATEMENTS OF OPERATIONS (Unaud</vt:lpstr>
      <vt:lpstr>STATEMENTS OF CASH FLOWS (Unaud</vt:lpstr>
      <vt:lpstr>ORGANIZATION AND BASIS OF PRESE</vt:lpstr>
      <vt:lpstr>LIQUIDITY_GOING CONCERN</vt:lpstr>
      <vt:lpstr>RECENT ACCOUNTING PRONOUNCEMENT</vt:lpstr>
      <vt:lpstr>WEB DEVELOPMENT COSTS AND DOMAI</vt:lpstr>
      <vt:lpstr>PROPERTY AND EQUIPMENT</vt:lpstr>
      <vt:lpstr>ACCOUNTS PAYABLE AND ACCRUED EX</vt:lpstr>
      <vt:lpstr>NOTES PAYABLE RELATED PARTY</vt:lpstr>
      <vt:lpstr>NOTES PAYABLE</vt:lpstr>
      <vt:lpstr>DEBT ISSUE COSTS</vt:lpstr>
      <vt:lpstr>EQUITY</vt:lpstr>
      <vt:lpstr>STOCK WARRANTS</vt:lpstr>
      <vt:lpstr>RELATED PARTY TRANSACTIONS</vt:lpstr>
      <vt:lpstr>COMMITMENTS AND CONTINGENCIES</vt:lpstr>
      <vt:lpstr>SUBSEQUENT EVENTS</vt:lpstr>
      <vt:lpstr>WEB DEVELOPMENT COSTS AND DOM20</vt:lpstr>
      <vt:lpstr>Property and equipment consiste</vt:lpstr>
      <vt:lpstr>ACCOUNTS PAYABLE AND ACCRUED 22</vt:lpstr>
      <vt:lpstr>NOTES PAYABLE RELATED PARTY (Ta</vt:lpstr>
      <vt:lpstr>NOTES PAYABLE (Tables)</vt:lpstr>
      <vt:lpstr>Debt Issue Costs (Tables)</vt:lpstr>
      <vt:lpstr>STOCK WARRANTS (Tables)</vt:lpstr>
      <vt:lpstr>ORGANIZATION AND BASIS OF PRE27</vt:lpstr>
      <vt:lpstr>LIQUIDITY_GOING CONCERN (Detail</vt:lpstr>
      <vt:lpstr>WEB DEVELOPMENT COSTS (Details)</vt:lpstr>
      <vt:lpstr>Amortization Over the Next Five</vt:lpstr>
      <vt:lpstr>PROPERTY AND EQUIPMENT (Details</vt:lpstr>
      <vt:lpstr>Depreciation (Details)</vt:lpstr>
      <vt:lpstr>RELATED PARTY ACCOUNTS PAYABLE </vt:lpstr>
      <vt:lpstr>NOTES PAYABLE RELATED PARTY (De</vt:lpstr>
      <vt:lpstr>Kae Yong Park (Details)</vt:lpstr>
      <vt:lpstr>Company 's debt (Details)</vt:lpstr>
      <vt:lpstr>NOTES PAYABLE (Details)</vt:lpstr>
      <vt:lpstr>Notes Payable -Narrative(Detail</vt:lpstr>
      <vt:lpstr>Summary of Debt Issue Costs (De</vt:lpstr>
      <vt:lpstr>FAIR VALUE AT THE COMMITMENT (D</vt:lpstr>
      <vt:lpstr>EQUITY (Details)</vt:lpstr>
      <vt:lpstr>STOCK WARRANTS (Details)</vt:lpstr>
      <vt:lpstr>Issued Warrant (Details)</vt:lpstr>
      <vt:lpstr>SUMMARY OF WARRANT ACTIVITY (De</vt:lpstr>
      <vt:lpstr>WARRANTS (Details)</vt:lpstr>
      <vt:lpstr>RELATED PARTY TRANSACTIONS (Det</vt:lpstr>
      <vt:lpstr>COMPANY PAYMENTS (Details)</vt:lpstr>
      <vt:lpstr>COMMITMENTS AND CONTINGENCIES (</vt:lpstr>
      <vt:lpstr>SUBSEQUENT EVENTS (Details)</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53:06Z</dcterms:created>
  <dcterms:modified xmlns:dcterms="http://purl.org/dc/terms/" xmlns:xsi="http://www.w3.org/2001/XMLSchema-instance" xsi:type="dcterms:W3CDTF">2015-11-20T16:53:06Z</dcterms:modified>
  <dc:title xmlns:dc="http://purl.org/dc/elements/1.1/">Untitled</dc:title>
  <dc:description xmlns:dc="http://purl.org/dc/elements/1.1/"/>
  <dc:subject xmlns:dc="http://purl.org/dc/elements/1.1/"/>
  <cp:keywords/>
  <cp:category/>
</cp:coreProperties>
</file>